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Statement of Compr" sheetId="3" state="visible" r:id="rId3"/>
    <sheet xmlns:r="http://schemas.openxmlformats.org/officeDocument/2006/relationships" name="Consolidated Statement of Cash " sheetId="4" state="visible" r:id="rId4"/>
    <sheet xmlns:r="http://schemas.openxmlformats.org/officeDocument/2006/relationships" name="Consolidated Statement of Chang" sheetId="5" state="visible" r:id="rId5"/>
    <sheet xmlns:r="http://schemas.openxmlformats.org/officeDocument/2006/relationships" name="General information" sheetId="6" state="visible" r:id="rId6"/>
    <sheet xmlns:r="http://schemas.openxmlformats.org/officeDocument/2006/relationships" name="Accounting principles applied i" sheetId="7" state="visible" r:id="rId7"/>
    <sheet xmlns:r="http://schemas.openxmlformats.org/officeDocument/2006/relationships" name="Financial risk management" sheetId="8" state="visible" r:id="rId8"/>
    <sheet xmlns:r="http://schemas.openxmlformats.org/officeDocument/2006/relationships" name="Cash and cash equivalents" sheetId="9" state="visible" r:id="rId9"/>
    <sheet xmlns:r="http://schemas.openxmlformats.org/officeDocument/2006/relationships" name="Receivables and payables" sheetId="10" state="visible" r:id="rId10"/>
    <sheet xmlns:r="http://schemas.openxmlformats.org/officeDocument/2006/relationships" name="Prepaid expenses and deferred c" sheetId="11" state="visible" r:id="rId11"/>
    <sheet xmlns:r="http://schemas.openxmlformats.org/officeDocument/2006/relationships" name="Furniture, fixtures and equipme" sheetId="12" state="visible" r:id="rId12"/>
    <sheet xmlns:r="http://schemas.openxmlformats.org/officeDocument/2006/relationships" name="Intangible assets" sheetId="13" state="visible" r:id="rId13"/>
    <sheet xmlns:r="http://schemas.openxmlformats.org/officeDocument/2006/relationships" name="Other long-term assets and liab" sheetId="14" state="visible" r:id="rId14"/>
    <sheet xmlns:r="http://schemas.openxmlformats.org/officeDocument/2006/relationships" name="Post-employment benefits" sheetId="15" state="visible" r:id="rId15"/>
    <sheet xmlns:r="http://schemas.openxmlformats.org/officeDocument/2006/relationships" name="Shareholders' equity" sheetId="16" state="visible" r:id="rId16"/>
    <sheet xmlns:r="http://schemas.openxmlformats.org/officeDocument/2006/relationships" name="Revenue and other income" sheetId="17" state="visible" r:id="rId17"/>
    <sheet xmlns:r="http://schemas.openxmlformats.org/officeDocument/2006/relationships" name="Operating expenses by nature" sheetId="18" state="visible" r:id="rId18"/>
    <sheet xmlns:r="http://schemas.openxmlformats.org/officeDocument/2006/relationships" name="Staff costs" sheetId="19" state="visible" r:id="rId19"/>
    <sheet xmlns:r="http://schemas.openxmlformats.org/officeDocument/2006/relationships" name="Finance income and expense" sheetId="20" state="visible" r:id="rId20"/>
    <sheet xmlns:r="http://schemas.openxmlformats.org/officeDocument/2006/relationships" name="Income taxes and deferred taxes" sheetId="21" state="visible" r:id="rId21"/>
    <sheet xmlns:r="http://schemas.openxmlformats.org/officeDocument/2006/relationships" name="Loss per share" sheetId="22" state="visible" r:id="rId22"/>
    <sheet xmlns:r="http://schemas.openxmlformats.org/officeDocument/2006/relationships" name="Share-based compensation" sheetId="23" state="visible" r:id="rId23"/>
    <sheet xmlns:r="http://schemas.openxmlformats.org/officeDocument/2006/relationships" name="Commitments and contingencies" sheetId="24" state="visible" r:id="rId24"/>
    <sheet xmlns:r="http://schemas.openxmlformats.org/officeDocument/2006/relationships" name="Related parties transactions" sheetId="25" state="visible" r:id="rId25"/>
    <sheet xmlns:r="http://schemas.openxmlformats.org/officeDocument/2006/relationships" name="Going concern" sheetId="26" state="visible" r:id="rId26"/>
    <sheet xmlns:r="http://schemas.openxmlformats.org/officeDocument/2006/relationships" name="Events after the reporting peri" sheetId="27" state="visible" r:id="rId27"/>
    <sheet xmlns:r="http://schemas.openxmlformats.org/officeDocument/2006/relationships" name="Accounting principles applied28" sheetId="28" state="visible" r:id="rId28"/>
    <sheet xmlns:r="http://schemas.openxmlformats.org/officeDocument/2006/relationships" name="Accounting principles applied29" sheetId="29" state="visible" r:id="rId29"/>
    <sheet xmlns:r="http://schemas.openxmlformats.org/officeDocument/2006/relationships" name="Financial risk management (Tabl" sheetId="30" state="visible" r:id="rId30"/>
    <sheet xmlns:r="http://schemas.openxmlformats.org/officeDocument/2006/relationships" name="Cash and cash equivalents (Tabl" sheetId="31" state="visible" r:id="rId31"/>
    <sheet xmlns:r="http://schemas.openxmlformats.org/officeDocument/2006/relationships" name="Furniture, fixtures and equip32" sheetId="32" state="visible" r:id="rId32"/>
    <sheet xmlns:r="http://schemas.openxmlformats.org/officeDocument/2006/relationships" name="Intangible assets (Tables)" sheetId="33" state="visible" r:id="rId33"/>
    <sheet xmlns:r="http://schemas.openxmlformats.org/officeDocument/2006/relationships" name="Post-employment benefits (Table" sheetId="34" state="visible" r:id="rId34"/>
    <sheet xmlns:r="http://schemas.openxmlformats.org/officeDocument/2006/relationships" name="Shareholders' equity (Tables)" sheetId="35" state="visible" r:id="rId35"/>
    <sheet xmlns:r="http://schemas.openxmlformats.org/officeDocument/2006/relationships" name="Operating expenses by nature (T" sheetId="36" state="visible" r:id="rId36"/>
    <sheet xmlns:r="http://schemas.openxmlformats.org/officeDocument/2006/relationships" name="Staff costs (Tables)" sheetId="37" state="visible" r:id="rId37"/>
    <sheet xmlns:r="http://schemas.openxmlformats.org/officeDocument/2006/relationships" name="Income taxes and deferred tax38" sheetId="38" state="visible" r:id="rId38"/>
    <sheet xmlns:r="http://schemas.openxmlformats.org/officeDocument/2006/relationships" name="Loss per share (Tables)" sheetId="39" state="visible" r:id="rId39"/>
    <sheet xmlns:r="http://schemas.openxmlformats.org/officeDocument/2006/relationships" name="Share-based compensation (Table" sheetId="40" state="visible" r:id="rId40"/>
    <sheet xmlns:r="http://schemas.openxmlformats.org/officeDocument/2006/relationships" name="Commitments and contingencies (" sheetId="41" state="visible" r:id="rId41"/>
    <sheet xmlns:r="http://schemas.openxmlformats.org/officeDocument/2006/relationships" name="Related parties transactions (T" sheetId="42" state="visible" r:id="rId42"/>
    <sheet xmlns:r="http://schemas.openxmlformats.org/officeDocument/2006/relationships" name="General Information - Additiona" sheetId="43" state="visible" r:id="rId43"/>
    <sheet xmlns:r="http://schemas.openxmlformats.org/officeDocument/2006/relationships" name="Accounting Principles Applied44" sheetId="44" state="visible" r:id="rId44"/>
    <sheet xmlns:r="http://schemas.openxmlformats.org/officeDocument/2006/relationships" name="Accounting Principles Applied45" sheetId="45" state="visible" r:id="rId45"/>
    <sheet xmlns:r="http://schemas.openxmlformats.org/officeDocument/2006/relationships" name="Accounting Principles Applied46" sheetId="46" state="visible" r:id="rId46"/>
    <sheet xmlns:r="http://schemas.openxmlformats.org/officeDocument/2006/relationships" name="Accounting Principles Applied47" sheetId="47" state="visible" r:id="rId47"/>
    <sheet xmlns:r="http://schemas.openxmlformats.org/officeDocument/2006/relationships" name="Accounting Principles Applied48" sheetId="48" state="visible" r:id="rId48"/>
    <sheet xmlns:r="http://schemas.openxmlformats.org/officeDocument/2006/relationships" name="Financial Risk Management - Sch" sheetId="49" state="visible" r:id="rId49"/>
    <sheet xmlns:r="http://schemas.openxmlformats.org/officeDocument/2006/relationships" name="Cash and Cash Equivalents - Sch" sheetId="50" state="visible" r:id="rId50"/>
    <sheet xmlns:r="http://schemas.openxmlformats.org/officeDocument/2006/relationships" name="Cash and Cash Equivalents - S51" sheetId="51" state="visible" r:id="rId51"/>
    <sheet xmlns:r="http://schemas.openxmlformats.org/officeDocument/2006/relationships" name="Receivables and Payables - Addi" sheetId="52" state="visible" r:id="rId52"/>
    <sheet xmlns:r="http://schemas.openxmlformats.org/officeDocument/2006/relationships" name="Prepaid Expenses and Deferred53" sheetId="53" state="visible" r:id="rId53"/>
    <sheet xmlns:r="http://schemas.openxmlformats.org/officeDocument/2006/relationships" name="Furniture, Fixtures and Equip54" sheetId="54" state="visible" r:id="rId54"/>
    <sheet xmlns:r="http://schemas.openxmlformats.org/officeDocument/2006/relationships" name="Intangible Assets - Schedule of" sheetId="55" state="visible" r:id="rId55"/>
    <sheet xmlns:r="http://schemas.openxmlformats.org/officeDocument/2006/relationships" name="Intangible Assets - Additional " sheetId="56" state="visible" r:id="rId56"/>
    <sheet xmlns:r="http://schemas.openxmlformats.org/officeDocument/2006/relationships" name="Post- Employment Benefits - Sch" sheetId="57" state="visible" r:id="rId57"/>
    <sheet xmlns:r="http://schemas.openxmlformats.org/officeDocument/2006/relationships" name="Post- Employment Benefits - S58" sheetId="58" state="visible" r:id="rId58"/>
    <sheet xmlns:r="http://schemas.openxmlformats.org/officeDocument/2006/relationships" name="Post- Employment Benefits - Sum" sheetId="59" state="visible" r:id="rId59"/>
    <sheet xmlns:r="http://schemas.openxmlformats.org/officeDocument/2006/relationships" name="Post- Employment Benefits - S60" sheetId="60" state="visible" r:id="rId60"/>
    <sheet xmlns:r="http://schemas.openxmlformats.org/officeDocument/2006/relationships" name="Post- Employment Benefits - S61" sheetId="61" state="visible" r:id="rId61"/>
    <sheet xmlns:r="http://schemas.openxmlformats.org/officeDocument/2006/relationships" name="Post- Employment Benefits - S62" sheetId="62" state="visible" r:id="rId62"/>
    <sheet xmlns:r="http://schemas.openxmlformats.org/officeDocument/2006/relationships" name="Post- Employment Benefits - S63" sheetId="63" state="visible" r:id="rId63"/>
    <sheet xmlns:r="http://schemas.openxmlformats.org/officeDocument/2006/relationships" name="Post- Employment Benefits - S64" sheetId="64" state="visible" r:id="rId64"/>
    <sheet xmlns:r="http://schemas.openxmlformats.org/officeDocument/2006/relationships" name="Post-Employment Benefits - Summ" sheetId="65" state="visible" r:id="rId65"/>
    <sheet xmlns:r="http://schemas.openxmlformats.org/officeDocument/2006/relationships" name="Post-employment Benefits - Addi" sheetId="66" state="visible" r:id="rId66"/>
    <sheet xmlns:r="http://schemas.openxmlformats.org/officeDocument/2006/relationships" name="Shareholders' Equity - Summary " sheetId="67" state="visible" r:id="rId67"/>
    <sheet xmlns:r="http://schemas.openxmlformats.org/officeDocument/2006/relationships" name="Shareholders' Equity - Addition" sheetId="68" state="visible" r:id="rId68"/>
    <sheet xmlns:r="http://schemas.openxmlformats.org/officeDocument/2006/relationships" name="Shareholders' Equity - Summar69" sheetId="69" state="visible" r:id="rId69"/>
    <sheet xmlns:r="http://schemas.openxmlformats.org/officeDocument/2006/relationships" name="Revenue and Other Income - Addi" sheetId="70" state="visible" r:id="rId70"/>
    <sheet xmlns:r="http://schemas.openxmlformats.org/officeDocument/2006/relationships" name="Operating Expenses by Nature - " sheetId="71" state="visible" r:id="rId71"/>
    <sheet xmlns:r="http://schemas.openxmlformats.org/officeDocument/2006/relationships" name="Operating Expenses by Nature 72" sheetId="72" state="visible" r:id="rId72"/>
    <sheet xmlns:r="http://schemas.openxmlformats.org/officeDocument/2006/relationships" name="Operating Expenses by Nature 73" sheetId="73" state="visible" r:id="rId73"/>
    <sheet xmlns:r="http://schemas.openxmlformats.org/officeDocument/2006/relationships" name="Staff Costs - Summary of Staff " sheetId="74" state="visible" r:id="rId74"/>
    <sheet xmlns:r="http://schemas.openxmlformats.org/officeDocument/2006/relationships" name="Staff Costs - Additional Inform" sheetId="75" state="visible" r:id="rId75"/>
    <sheet xmlns:r="http://schemas.openxmlformats.org/officeDocument/2006/relationships" name="Income Taxes and Deferred Tax76" sheetId="76" state="visible" r:id="rId76"/>
    <sheet xmlns:r="http://schemas.openxmlformats.org/officeDocument/2006/relationships" name="Income Taxes and Deferred Tax77" sheetId="77" state="visible" r:id="rId77"/>
    <sheet xmlns:r="http://schemas.openxmlformats.org/officeDocument/2006/relationships" name="Income Taxes and Deferred Tax78" sheetId="78" state="visible" r:id="rId78"/>
    <sheet xmlns:r="http://schemas.openxmlformats.org/officeDocument/2006/relationships" name="Loss Per Share - Additional Inf" sheetId="79" state="visible" r:id="rId79"/>
    <sheet xmlns:r="http://schemas.openxmlformats.org/officeDocument/2006/relationships" name="Loss Per Share - Schedule of Ba" sheetId="80" state="visible" r:id="rId80"/>
    <sheet xmlns:r="http://schemas.openxmlformats.org/officeDocument/2006/relationships" name="Share-based Compensation - Sche" sheetId="81" state="visible" r:id="rId81"/>
    <sheet xmlns:r="http://schemas.openxmlformats.org/officeDocument/2006/relationships" name="Share-based Compensation - Addi" sheetId="82" state="visible" r:id="rId82"/>
    <sheet xmlns:r="http://schemas.openxmlformats.org/officeDocument/2006/relationships" name="Share-based Compensation - Sc83" sheetId="83" state="visible" r:id="rId83"/>
    <sheet xmlns:r="http://schemas.openxmlformats.org/officeDocument/2006/relationships" name="Share-based Compensation - Move" sheetId="84" state="visible" r:id="rId84"/>
    <sheet xmlns:r="http://schemas.openxmlformats.org/officeDocument/2006/relationships" name="Share-based Compensation - Rang" sheetId="85" state="visible" r:id="rId85"/>
    <sheet xmlns:r="http://schemas.openxmlformats.org/officeDocument/2006/relationships" name="Share-based Compensation - Sign" sheetId="86" state="visible" r:id="rId86"/>
    <sheet xmlns:r="http://schemas.openxmlformats.org/officeDocument/2006/relationships" name="Share-based Compensation - Si87"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Related Parties Transactions - " sheetId="90" state="visible" r:id="rId90"/>
    <sheet xmlns:r="http://schemas.openxmlformats.org/officeDocument/2006/relationships" name="Related Parties Transactions 91" sheetId="91" state="visible" r:id="rId91"/>
  </sheets>
  <definedNames/>
  <calcPr calcId="124519" fullCalcOnLoad="1"/>
</workbook>
</file>

<file path=xl/sharedStrings.xml><?xml version="1.0" encoding="utf-8"?>
<sst xmlns="http://schemas.openxmlformats.org/spreadsheetml/2006/main" uniqueCount="699">
  <si>
    <t>Document and Entity Information</t>
  </si>
  <si>
    <t>12 Months Ended</t>
  </si>
  <si>
    <t>Dec. 31, 2017shares</t>
  </si>
  <si>
    <t>Document And Entity Information [Abstract]</t>
  </si>
  <si>
    <t>Document Type</t>
  </si>
  <si>
    <t>20-F</t>
  </si>
  <si>
    <t>Amendment Flag</t>
  </si>
  <si>
    <t>false</t>
  </si>
  <si>
    <t>Document Period End Date</t>
  </si>
  <si>
    <t>Dec. 31,
		2017</t>
  </si>
  <si>
    <t>Document Fiscal Year Focus</t>
  </si>
  <si>
    <t>Document Fiscal Period Focus</t>
  </si>
  <si>
    <t>FY</t>
  </si>
  <si>
    <t>Trading Symbol</t>
  </si>
  <si>
    <t>OBSV</t>
  </si>
  <si>
    <t>Entity Registrant Name</t>
  </si>
  <si>
    <t>OBSEVA SA</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 - USD ($) $ in Thousands</t>
  </si>
  <si>
    <t>Dec. 31, 2017</t>
  </si>
  <si>
    <t>Dec. 31, 2016</t>
  </si>
  <si>
    <t>Current assets</t>
  </si>
  <si>
    <t>Cash and cash equivalents</t>
  </si>
  <si>
    <t>Other receivables</t>
  </si>
  <si>
    <t>Prepaid expenses and deferred costs</t>
  </si>
  <si>
    <t>Total current assets</t>
  </si>
  <si>
    <t>Non-current assets</t>
  </si>
  <si>
    <t>Furniture, fixtures and equipment</t>
  </si>
  <si>
    <t>Intangible assets</t>
  </si>
  <si>
    <t>Other long-term assets</t>
  </si>
  <si>
    <t>Total non-current assets</t>
  </si>
  <si>
    <t>Total assets</t>
  </si>
  <si>
    <t>Current liabilities</t>
  </si>
  <si>
    <t>Other payables and current liabilities</t>
  </si>
  <si>
    <t>Accrued expenses</t>
  </si>
  <si>
    <t>Total current liabilities</t>
  </si>
  <si>
    <t>Current tax liability</t>
  </si>
  <si>
    <t>Non-current liabilities</t>
  </si>
  <si>
    <t>Post-employment obligations</t>
  </si>
  <si>
    <t>Other long-term liabilities</t>
  </si>
  <si>
    <t>Total non-current liabilities</t>
  </si>
  <si>
    <t>Shareholders’ equity</t>
  </si>
  <si>
    <t>Share capital</t>
  </si>
  <si>
    <t>Share premium</t>
  </si>
  <si>
    <t>Reserves</t>
  </si>
  <si>
    <t>Accumulated losses</t>
  </si>
  <si>
    <t>Total shareholders’ equity</t>
  </si>
  <si>
    <t>Total liabilities and shareholders’ equity</t>
  </si>
  <si>
    <t>Consolidated Statement of Comprehensive Loss - USD ($) $ in Thousands</t>
  </si>
  <si>
    <t>Dec. 31, 2015</t>
  </si>
  <si>
    <t>Statement Of Comprehensive Income [Abstract]</t>
  </si>
  <si>
    <t>Operating income other than revenue</t>
  </si>
  <si>
    <t>OPERATING EXPENSES</t>
  </si>
  <si>
    <t>Research and development expenses</t>
  </si>
  <si>
    <t>General and administrative expenses</t>
  </si>
  <si>
    <t>Total operating expenses</t>
  </si>
  <si>
    <t>OPERATING LOSS</t>
  </si>
  <si>
    <t>Finance income</t>
  </si>
  <si>
    <t>Finance expense</t>
  </si>
  <si>
    <t>NET LOSS BEFORE TAX</t>
  </si>
  <si>
    <t>Income tax expense</t>
  </si>
  <si>
    <t>NET LOSS FOR THE YEAR</t>
  </si>
  <si>
    <t>Net loss per share</t>
  </si>
  <si>
    <t>Basic</t>
  </si>
  <si>
    <t>Diluted</t>
  </si>
  <si>
    <t>Items that will not be reclassified to profit and loss</t>
  </si>
  <si>
    <t>Remeasurements on post-employment benefit plans</t>
  </si>
  <si>
    <t>Items that may be reclassified to profit or loss</t>
  </si>
  <si>
    <t>Currency translation differences</t>
  </si>
  <si>
    <t>TOTAL OTHER COMPREHENSIVE LOSS</t>
  </si>
  <si>
    <t>TOTAL COMPREHENSIVE LOSS FOR THE YEAR</t>
  </si>
  <si>
    <t>Consolidated Statement of Cash Flows - USD ($) $ in Thousands</t>
  </si>
  <si>
    <t>Statement Of Cash Flows [Abstract]</t>
  </si>
  <si>
    <t>NET LOSS BEFORE TAX FOR THE YEAR</t>
  </si>
  <si>
    <t>Adjustments for:</t>
  </si>
  <si>
    <t>Depreciation</t>
  </si>
  <si>
    <t>Post-employment cost / (benefit)</t>
  </si>
  <si>
    <t>Share-based payments</t>
  </si>
  <si>
    <t>Finance (income) / expense, net</t>
  </si>
  <si>
    <t>(Increase) / decrease in other receivables</t>
  </si>
  <si>
    <t>Decrease / (increase) in prepaid expenses, deferred costs and other long term-assets</t>
  </si>
  <si>
    <t>Increase in other payables and current liabilities</t>
  </si>
  <si>
    <t>Increase in accrued expenses and other long-term liabilities</t>
  </si>
  <si>
    <t>NET CASH FLOWS USED IN OPERATING ACTIVITIES</t>
  </si>
  <si>
    <t>Payments for plant and equipment</t>
  </si>
  <si>
    <t>Acquisition of a license</t>
  </si>
  <si>
    <t>NET CASH FLOWS USED IN INVESTING ACTIVITIES</t>
  </si>
  <si>
    <t>Proceeds from issues of shares</t>
  </si>
  <si>
    <t>Payment of share issuance costs</t>
  </si>
  <si>
    <t>Payment of deferred costs of financing activities</t>
  </si>
  <si>
    <t>Interests paid</t>
  </si>
  <si>
    <t>Interests received</t>
  </si>
  <si>
    <t>NET CASH FLOWS FROM / (USED IN) FINANCING ACTIVITIES</t>
  </si>
  <si>
    <t>Net increase / (decrease) in cash and cash equivalents</t>
  </si>
  <si>
    <t>Cash used for rental deposits</t>
  </si>
  <si>
    <t>Cash and cash equivalents as at January 1,</t>
  </si>
  <si>
    <t>Effects of exchange rate changes on cash and cash equivalents</t>
  </si>
  <si>
    <t>Cash and cash equivalents as at December 31,</t>
  </si>
  <si>
    <t>Consolidated Statement of Changes in Equity - USD ($) $ in Thousands</t>
  </si>
  <si>
    <t>Total</t>
  </si>
  <si>
    <t>Share capital [Member]</t>
  </si>
  <si>
    <t>Share premium [Member]</t>
  </si>
  <si>
    <t>Share-based payments reserve [Member]</t>
  </si>
  <si>
    <t>Foreign currency translation reserve [Member]</t>
  </si>
  <si>
    <t>Total reserves [Member]</t>
  </si>
  <si>
    <t>Accumulated losses [Member]</t>
  </si>
  <si>
    <t>Beginning Balance at Dec. 31, 2014</t>
  </si>
  <si>
    <t>Loss for the year</t>
  </si>
  <si>
    <t>Other comprehensive loss</t>
  </si>
  <si>
    <t>Capital contribution</t>
  </si>
  <si>
    <t>Share issuance costs</t>
  </si>
  <si>
    <t>Issuance of non-voting shares</t>
  </si>
  <si>
    <t>Acquisition of license</t>
  </si>
  <si>
    <t>Share-based remuneration</t>
  </si>
  <si>
    <t>Ending Balance at Dec. 31, 2015</t>
  </si>
  <si>
    <t>Issuance of shares - IPO</t>
  </si>
  <si>
    <t>Offset of accumulated losses with share</t>
  </si>
  <si>
    <t>Ending Balance at Dec. 31, 2016</t>
  </si>
  <si>
    <t>Issuance of shares - PIPE</t>
  </si>
  <si>
    <t>Issuance of shares - Incentive Plan</t>
  </si>
  <si>
    <t>Ending Balance at Dec. 31, 2017</t>
  </si>
  <si>
    <t>General information</t>
  </si>
  <si>
    <t>Disclosure Of General Information About Financial Statements [Abstract]</t>
  </si>
  <si>
    <t xml:space="preserve">1. General information ObsEva SA (the “Company”) was founded on November 14, 2012, and its address is 12 Chemin des Aulx, 1228 Plan-les-Ouates, Geneva, Switzerland. The terms “ObsEva” or “the Group” refer to ObsEva SA together with its subsidiaries included in the scope of consolidation (note 2.2). The Group is focused on the development and commercialization of novel therapeutics for serious conditions that compromise women’s reproductive health and pregnancy. The Group has a portfolio of three mid- to late-stage development in-licensed compounds (OBE2109, nolasiban and OBE022) being developed in four indications. The Group has no currently marketed products. These consolidated financial statements are presented in dollars of the United States (USD), rounded to the nearest thousand, except share and per share data, and have been prepared on the basis of the accounting principles described in note 2. These consolidated financial statements were authorized for issue by the Company’s Board of Directors (the “Board of Directors”) on March 9, 2018. </t>
  </si>
  <si>
    <t>Accounting principles applied in the preparation of the consolidated financial statements</t>
  </si>
  <si>
    <t>Disclosure Of Accounting Policy [Abstract]</t>
  </si>
  <si>
    <t>2. Accounting principles applied in the preparation of the consolidated financial statements 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17 and 2016. ObsEva USA Inc. had no operations and no results of operations to report as of December 31, 2016. 2.3 Standards and interpretations published by the IASB The IASB and the International Financing Reporting Standards Interpretations Committee have recently issued new standards and interpretations to be applied to the Group’s consolidated financial statements. No new standards and amendments applied by the Group in 2017 had an impact on its consolidated financial statements. In 2018, the Group will adopt the following new relevant standards: IFRS 9 Financial Instruments, effective on January 1, 2018, with early adoption allowed In July 2014, the IASB issued IFRS 9 Financial Instruments Financial Instruments: Recognition and Measurement IFRS 15 Revenue from Contracts with Customers, effective on January 1, 2018, with early adoption allowed In May 2014, the IASB issued IFRS 15 Revenue from Contracts with Customers Construction Contracts Revenue In 2019, the Group expects to adopt the following new relevant standards: IFRS 16 Leases, effective for annual periods beginning on or after January 1, 2019 In January 2016, the IASB issued IFRS 16 Leases Leases Other new standards and amendments published but not yet effective will have no material impact on the consolidated financial statements of the Group. 2.4 Significant accounting policies Current assets Other receivables and other current receivables or prepayment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Receivables for which an impairment provision was recognized are written off against the provision when there is no expectation of recovering additional cash. 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 Post-employment benefits Group companies operate various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Equity Incremental costs directly attributable to the issuance of common shares and options are recognized as a deduction from equity, net of any tax effects. 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 Foreign currencies Functional and presentation currency Items included in the consolidated financial statements of the Group are measured using the currency of the primary economic environment in which each Group’s entity operates (the “functional currencies”). Until December 31, 2016, the functional currency of the Company was the Swiss franc (CHF). As from January 1, 2017, due to a change of its primary economic environment, the functional currency of ObsEva SA became the US dollar (USD), which is also the functional currency of ObsEva USA, Inc. and the presentation currency of the Group.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Translation into the presentation currency until December 31, 2016 The results and financial position of operations that had a functional currency different from the presentation currency were translated into the presentation currency as follows:
•
assets and liabilities were translated at the exchange rate prevailing on December 31 of each year;
•
income and expenses were translated at average exchange rates; and
•
all resulting exchange differences were recognized in other comprehensive income. The following rates have been used for the translation from the functional currency to the presentation currency:
Income statement
Balance sheet
Average rate (CHF)
Closing rate as of December 31, (CHF)
2016
2015
2016
2015
USD
0.9850
0.9624
1.0160
1.0010
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 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Leases Leases of assets under which all the risks and rewards of ownership are effectively retained by the lessor are classified as operating leases, and payments made are charged to the statement of comprehensive loss on a straight-line basis. Segment information The Group operates in one segment, which is the research, development of innovative women’s reproductive, health and pregnancy therapeutics. The marketing and commercialization of such therapeutics depend, in large part, on the success of the development phase. The Chief Executive Officer of the Company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17
2016
Switzerland
21,832
16,819
USA
289
—
Total non-current assets as at December 31
22,121
16,819
The geographical analysis of operating expenses is as follows:
Year ended December 31,
in USD ‘000
2017
2016
2015
Switzerland
63,956
30,163
19,846
USA
3,524
—
—
Total operating expenses
67,480
30,163
19,846
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0);
•
Share-based compensation: the determination of the fair value of the equity instruments granted involves the use of certain assumptions subject to judgement (note 18);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3);
•
Deferred taxes: the recognition of deferred tax assets requires assessment of whether it is probable that sufficient future taxable profit will be available against which the deferred tax assets can be utilized (note 16);
•
Impairment of assets: as part of impairment tests, the recoverable amounts of tested assets have been determined based on fair value calculations requiring the use of certain assumptions, subject to judgement (note 8);
•
Changes in functional currency: the determination of the functional currencies of Group’s companies based on the primary economic environment of each entity requires a certain degree of judgement from management.</t>
  </si>
  <si>
    <t>Financial risk management</t>
  </si>
  <si>
    <t>Financial Risks Management [Abstract]</t>
  </si>
  <si>
    <t xml:space="preserve">3. Financial risk management 3.1 Financial risk factors The Group’s activities expose it to a variety of financial risks such as foreign exchange risk, credit risk, interest rate risk and liquidity risk. The Group’s overall risk management program focuses on the unpredictability of financial markets and seeks to minimize potential adverse effects on the Group’s financial performance. Financial risk management is carried out by the Group`s finance department subject to and pursuing policies approved by the Board of Directors. Foreign exchange risk The Group operates internationally and is exposed to foreign exchange risk arising from various currency exposures, primarily with respect to the Swiss franc (CHF), Euro (EUR) and British Pound (GBP). Foreign exchange risk arises from future commercial transactions (e.g. costs for clinical services) and recognized assets and liabilities. Management has set up a policy to manage the foreign exchange risk against their functional currency. To manage its foreign exchange risk arising from future commercial transactions and recognized assets and liabilities, the Group’s finance department maintains foreign currency cash balances to cover anticipated future requirements. The sensitivity of profit or loss to changes in the exchange rates in the reported periods are as follows:
EUR positions
Increase /decrease exchange rate vs CHF (2016) and USD (2017)
Effect on profit before tax (in USD ‘000)
Effect on shareholders’ equity (in USD ‘000)
2017
+5
%
924
924
-5
%
(924
)
(924
)
2016
+5
%
274
274
-5
%
(274
)
(274
)
GBP positions
Increase /decrease exchange rate vs CHF (2016) and USD (2017)
Effect on profit before tax (in USD ‘000)
Effect on shareholders’ equity (in USD ‘000)
2017
+5
%
98
98
-5
%
(98
)
(98
)
2016
+5
%
193
193
-5
%
(193
)
(193
)
CHF positions
Increase /decrease exchange rate vs USD
Effect on profit before tax (in USD ‘000)
Effect on shareholders’ equity (in USD ‘000)
2017
+5
%
474
474
-5
%
(474
)
(474
)
USD positions
Increase /decrease exchange rate vs CHF
Effect on profit before tax (in USD ‘000)
Effect on shareholders’ equity (in USD ‘000)
2016
+5
%
349
349
-5
%
(349
)
(349
) Credit risk Cash and cash equivalents are deposited with top tier banks and institutions with a short term rating of “A-1” or “P-1” with Standard &amp; Poor’s and Moody’s, respectively. The maximum credit risk exposure the Group faces in connection with its financial assets, being cash and cash equivalents and other receivables, is the carrying amounts of these balances as shown in the consolidated balance sheet. Interest rate risk The Group’s exposure to interest rate fluctuations is limited because the Group has no interest-bearing indebtedness. Liquidity risk The Group’s principal source of liquidity is the cash reserves which are obtained through the issuance of new shares. The Group’s policy is to invest these funds in low risk investments including interest bearing deposits. The ability of the Group to maintain adequate cash reserves to sustain its activities in the medium term is subject to risk as it is highly dependent on the Group’s ability to raise further funds from the sale of new shares. 3.2 Capital management The Group’s objectives when managing capital are to safeguard the Group’s ability to continue as a going concern in order to ensure the financing of successful research and development activities so that future profits can be generated and to maintain sufficient financial resources to mitigate against risks and unforeseen events. The Group is also subject to capital maintenance requirement under Swiss law. To ensure that statutory capital requirements are met, the Group monitors capital periodically. 3.3 Fair value estimation and financial instruments The carrying value less impairment provision of receivables and payables approximate their fair values due to their short-term nature. All financial assets and liabilities, respectively, are held at their amortized cost. The Group’s financial assets consist of cash and cash equivalents and other receivables which are classified as loans and receivables at amortized costs according to IAS 39. The Group’s financial liabilities consist of other payables and accruals which are classified as other liabilities at amortized cost according to IAS 39. </t>
  </si>
  <si>
    <t>Cash And Cash Equivalents [Abstract]</t>
  </si>
  <si>
    <t xml:space="preserve">4. Cash and cash equivalents
As at December 31,
in USD ‘000
2017
2016
Bank deposits
110,841
23,292
Interest bearing deposits
—
2,216
Total cash and cash equivalents as at December 31
110,841
25,508
Split by currency:
2017
2016
CHF
6
%
68
%
USD
93
%
20
%
EUR
1
%
10
%
GBP
—
2
% </t>
  </si>
  <si>
    <t>Receivables and payables</t>
  </si>
  <si>
    <t>Subclassifications Of Assets Liabilities And Equities [Abstract]</t>
  </si>
  <si>
    <t xml:space="preserve">5. Receivables and payables As at December 31, 2017 and December 31, 2016, other receivables consist mainly of reimbursements to be received from third parties, including VAT, insurance premiums and shared-costs of research and development studies, and other payables and other current liabilities include mainly costs of clinical services. All receivables and payables are due from and to third parties and carried at amortized cost. All payables have a contract maturity within 1 year. </t>
  </si>
  <si>
    <t>Prepaid Expense And Deferred Costs [Abstract]</t>
  </si>
  <si>
    <t xml:space="preserve">6. Prepaid expenses and deferred costs As at December 31, 2017, prepaid expenses and deferred costs only consist of prepaid expenses. As at December 31, 2016, prepaid expenses and deferred costs include USD 2.1 million of prepayments and USD 0.3 million of costs which were incurred in connection with the Company’s Initial Public Offering (“IPO”) and related issuance of new shares. These costs, which consisted principally of legal fees, were deferred and deducted from equity upon issuance of the new shares. </t>
  </si>
  <si>
    <t>Disclosure Of Property Plant And Equipment [Abstract]</t>
  </si>
  <si>
    <t xml:space="preserve">7. Furniture, fixtures and equipment
in USD ‘000
2017
2016
Net book value as at January 1
121
124
Additions
272
45
Depreciation charge
(70
)
(46
)
Currency translation effects
—
(2
)
Net book value as at December 31
323
121
Total cost
495
223
Accumulated depreciation
(172
)
(102
) Furniture, fixtures and equipment assets mainly consist of office furniture and leasehold improvements. </t>
  </si>
  <si>
    <t>Disclosure Of Intangible Assets [Abstract]</t>
  </si>
  <si>
    <t xml:space="preserve">8. Intangible assets
in USD ‘000
2017
2016
Net book value as at January 1
16,608
16,857
Additions
5,000
—
Amortization charge
—
—
Currency translation effects
—
(249
)
Net book value as at December 31
21,608
16,608
Total cost
21,608
16,608
Accumulated amortization
—
—
As at December 31, 2017, the Group holds a number of licenses to operate several biopharmaceutical product candidates, the value of which is recorded at USD 21.6 million (2016: USD 16.6 million). Merck Serono licenses On August 28, 2013, the Group in-licensed nolasiban for USD 4.9 million from Ares Trading S.A., an affiliate of Merck Serono (“Merck Serono”). In June 2015, the Group acquired the in-license for OBE022 from Merck Serono for an amount of USD 2.4 million. Kissei license On November 19, 2015, the Group entered into an exclusive in-license and supply agreement with Kissei Pharmaceutical Co., Ltd. (“Kissei”) to acquire the product candidate OBE2109 for which Kissei successfully completed Phase 2 trial in Japan. This in-license agreement grants the Group an exclusive license to use, develop and commercialize the product candidate worldwide excluding certain Asian countries. This in-license was acquired for an upfront cash consideration of USD 10 million, with additional contingent payments upon occurrence of certain milestones (note 19). On April 25, 2017, the Group announced the initiation of its Phase 3 clinical program for OBE2109 in uterine fibroids and related activation of sites and start of recruitment. This event triggered the recognition and payment of a USD 5.0 million milestone to Kissei during the second quarter of 2017, that was accounted for as an intangible asset. The Group has concluded that the Merck Serono licenses and the Kissei license acquisitions do not qualify as business combinations per IFRS 3, as the Group did not acquire processes that are capable of producing outputs given the in-licensed compounds are very early-stage. Amortization and impairment The licenses are currently not amortized as no regulatory and marketing approvals were obtained. In accordance with IAS 38, the licenses have been reviewed for impairment by assessing the fair value less costs of disposal (“FVLCOD”). The valuation is considered to be Level 3 in the fair value hierarchy due to unobservable inputs used in the valuation. No impairment was identified. The key assumptions used in the valuation model (income approach) to determine the FVLCOD of the licenses are as follows:
•
Expected research and development costs;
•
Probabilities of achieving development milestones based on industry standards;
•
Reported disease prevalence;
•
Expected market share;
•
Drug reimbursement, costs of goods and marketing expenses; and
•
Expected patent life. The valuation model covers a 20-year period due to the length of the development cycle for assets of this nature. A discount factor of 15%, based on the assumed cost of capital for the Group, has been used over the forecast period. Based on sensitivity analysis performed, including changes in discount rates and peak sales assumptions, no reasonably possible change in assumption would cause the carrying value of the licenses to exceed their recoverable amount. </t>
  </si>
  <si>
    <t>Other long-term assets and liabilities</t>
  </si>
  <si>
    <t>Other Long Term Assets [Abstract]</t>
  </si>
  <si>
    <t>9. Other long-term assets and liabilities The Group’s other long-term assets mainly consist of security rental deposits for the Group’s offices. The Group’s other long-term liabilities consist of long-term components of rent costs for ObsEva USA Inc.</t>
  </si>
  <si>
    <t>Post-employment benefits</t>
  </si>
  <si>
    <t>Disclosure Of Defined Benefit Plans [Abstract]</t>
  </si>
  <si>
    <t xml:space="preserve">10. Post-employment benefits In accordance with the mandatory Swiss pension fund law, all employees of the Company participate in a retirement defined benefit plan. Swiss based pension plans are governed by the Swiss Federal Law on Occupational Retirement, Survivors’ and Disability Pension Plans (the “LPP”), which stipulates that pension plans are to be managed by independent, legally autonomous units. Under the terms of the pension plan, participants are insured against the financial consequences of old age, disability and death. The various insurance benefits are governed by regulations, with the LPP specifying the minimum benefits that are to be provided. The employer and employees pay contributions to the pension plan. In the event the pension plan’s statutory funding falls below a certain level, various measures can be taken to increase funding above such level, such as increasing the current contribution, lowering the interest rate on the retirement account balances or reducing the additional prospective benefits. The employer can also make additional restructuring contributions. Since the risks of death and disability are fully reinsured by an insurance group, the savings plan must be qualified as a defined benefit plan. As required by IAS 19 Employee Benefits The investment risk is borne by the insurer and the reinsurer respectively, and the investment decision is taken by the board of trustees of the collective insurance. In 2016, the pension fund changed the pension conversion rates, what has been considered as an amendment of the pension plan.
in USD ‘000
2017
2016
Change in defined benefit obligation
Defined benefit obligation at January 1,
(9,201
)
(7,765
)
Current service cost
(795
)
(774
)
Interest cost
(72
)
(70
)
Net benefits paid
(1,604
)
(643
)
Currency translation effects
(403
)
163
Remeasurements:
Impact of plan amendment
—
512
Effect of changes in demographic assumptions
—
(316
)
Effect of changes in financial assumptions
155
(203
)
Effect in experience assumptions
(310
)
(105
)
Defined benefit obligation at December 31,
(12,230
)
(9,201
)
in USD ‘000
2017
2016
Change in plan assets
Fair value of plan assets at January 1,
6,369
5,102
Interest income
55
50
Employer contributions
403
333
Employee contributions
403
333
Net benefits paid
1,604
643
Currency translation effects
284
(117
)
Remeasurements: return on plan assets (excluding interest income)
13
25
Fair value of plan assets at December 31,
9,131
6,369
Year ended December 31,
in USD ‘000
2017
2016
Components of defined benefit cost
Current service cost
795
774
Interest expense on defined benefit obligation
72
70
Interest income on plan assets
(55
)
(50
)
Employee contributions
(403
)
(333
)
Impact of plan amendment
—
(512
)
Total included in staff costs (note 14)
409
(51
)
Year ended December 31,
in USD ‘000
2017
2016
Remeasurements recognized in other comprehensive loss
Effect of changes in demographic assumptions
—
(316
)
Effect of changes in financial assumptions
155
(203
)
Effect in experience assumptions
(310
)
(105
)
Return on plan assets (excluding interest income)
13
25
Total remeasurements recognized as other comprehensive loss
(142
)
(599
)
Cumulative amount of remeasurements immediately recognized in other comprehensive loss
(3,581
)
(3,439
)
As at December 31,
in USD ‘000
2017
2016
Amounts recognized in the statement of financial position
Defined benefit obligation
(12,230
)
(9,201
)
Fair value of plan assets
9,131
6,369
Net liability
(3,099
)
(2,832
)
in USD ‘000
2017
2016
Change in defined benefit liability
Net defined benefit liability at January 1,
(2,832
)
(2,663
)
Defined benefit cost included in statement of comprehensive loss
(409
)
51
Total remeasurements included in other comprehensive loss
(142
)
(599
)
Employer contributions
403
333
Currency translation effects
(119
)
46
Net defined benefit liability at December 31,
(3,099
)
(2,832
) As of the date of preparation of these consolidated financial statements, the annual report for 2017 of the pension fund has not yet been issued, and therefore the detailed structures and assets held at December 31, 2017, are not currently available for presentation. The detailed structures and assets held at December 31, 2016, are as follows:
Plan assets
As at December 31, 2016
Cash
2.7
%
Bonds
65.2
%
Shares
9.5
%
Real estate
15.1
%
Mortgages
7.4
%
Alternative investments
0.1
%
Total
100.0
% To develop the expected long-term rate of return on asset assumption, the Group considered the current level of expected returns on risk free investments (high-quality corporate bonds), the historical level of the risk premium associated with the other asset classes in which the portfolio is invested, and the expectation for future returns of each asset allocation. The principal actuarial assumptions used were as follows:
2017
2016
Discount rate
0.80%
0.70%
Salary increase (including inflation)
1.00%
1.00%
Rate of pension increases
0.25%
0.25%
Post-employment mortality table
LPP 2015 G
LPP 2015 G
Sensitivity analysis illustrates the sensitivity of the Group defined benefit obligation at December 31, 2017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1.30
%
0.30
%
0.80
%
0.80
%
0.80
%
0.80
%
Salary increase
1.00
%
1.00
%
1.50
%
0.50
%
1.00
%
1.00
%
Rate of pension increases
0.25
%
0.25
%
0.25
%
0.25
%
0.50
%
0.00
%
Defined benefit obligation
(11,177
)
(13,471
)
(12,331
)
(12,135
)
(12,544
)
(11,934
)
Average duration of the defined benefit obligation
2017
2016
Duration in years
18.8
19.8
Expected contributions by the employer to be paid to the post-employment benefit plans during the annual period beginning after the end of the reporting period amount to approximately USD 440,000. </t>
  </si>
  <si>
    <t>Shareholders' equity</t>
  </si>
  <si>
    <t>Disclosure Of Classes Of Share Capital [Abstract]</t>
  </si>
  <si>
    <t>11. Shareholders’ equity
Number of shares
in USD ‘000
Common shares
Preferred A shares
Preferred B shares
Non- voting shares
Total shares
Share capital
Share premium
Total
January 1, 2016
2,215,434
7,706,777
11,079,549
347,113
21,348,873
1,694
99,597
101,291
Issuance of preferred A shares
—
325,000
—
—
325,000
26
2,366
2,392
Share issuance costs
—
—
—
—
—
—
(33
)
(33
)
Issuance of non-voting shares to employees
—
—
—
264,524
264,524
20
675
695
Offset of accumulated losses with share premium
—
—
—
—
—
—
(30,639
)
(30,639
)
December 31, 2016
2,215,434
8,031,777
11,079,549
611,637
21,938,397
1,740
71,966
73,706
Number of shares
in USD ‘000
Common shares
Preferred A shares
Preferred B shares
Non- voting shares
Total shares
Share capital
Share premium
Total
January 1, 2017
2,215,434
8,031,777
11,079,549
611,637
21,938,397
1,740
71,966
73,706
Conversion of preferred and non-voting shares
19,722,963
(8,031,777
)
(11,079,549
)
(611,637
)
—
—
—
—
Issuance of shares - IPO
6,450,000
—
—
—
6,450,000
496
96,254
96,750
Issuance of shares - PIPE
7,500,000
—
—
—
7,500,000
592
59,408
60,000
Issuance
454,548
—
—
—
454,548
36
3,671
3,707
Share issuance costs
—
—
—
—
—
—
(11,964
)
(11,964
)
December 31, 2017
36,342,945
—
—
—
36,342,945
2,864
219,335
222,199
Share capital and share premium As at December 31, 2017, the total outstanding share capital of USD 2.9 million, fully paid, consisted of 36,342,945 common shares, excluding 778,134 non-vested shares and 10,183 treasury shares. As at December 31, 2016, the total outstanding share capital of USD 1.7 million consisted of 2,215,434 common shares, 8,031,777 series A preferred shares, 11,079,549 series B preferred shares and 611,637 non-voting shares, excluding 1,237,665 non-vested non-voting shares and 5,200 treasury non-voting shares. Series A preferred shares and series B preferred shares had preferential rights as to the liquidation proceeds within the terms of the article of association, and conferred the same voting rights as those attached to common shares. Non-voting shares were part of the non-voting share capital and had the same financial rights than those attached to common shares, with no right to vote or to participate in the ordinary and extraordinary meetings of the Group. The Company’s non-voting shares and series A and series B preferred shares were converted into common shares upon the closing of the IPO. All shares have a nominal value of 1/13 of a Swiss franc, translated into USD using historical rates at the issuance date. On February 23, 2016, the shareholders approved for statutory purposes a resolution to offset the accumulated losses with the share premium balance for an amount of USD 30.6 million. This transaction had no impact on the overall equity position. In August 2016, the Group’s product candidate known as OBE022 entered into a Phase 1 clinical trial, triggering the obligation of payment to Merck Serono of the 325,000 series A preferred shares due upon occurrence of that event. The 325,000 shares were issued through a capital increase of the Group on September 28, 2016, and an amount of USD 2.4 million was reclassified from the share-based payment reserve to the share premium. On January 30, 2017, the Company completed an IPO and issued 6,450,000 common shares at a subscription price of USD 15.00 per share and a par value of 1/13 of a Swiss franc per share. The gross proceeds of USD 96.8 million have been recorded in equity net of directly related share issuance costs of USD 8.2 million. On October 13, 2017, the Company completed a private placement with institutional investors and issued 7,500,000 common shares at a subscription price of USD 8.00 per share and a par value of 1/13 of a Swiss franc per share. The gross proceeds of USD 60.0 million have been recorded in equity net of directly related share issuance costs of USD 3.7 million. Equity incentive plans In 2017, the Company issued 454,548 common shares (2016: 264,524 non-voting shares) under its 2013 EIP (see note 18). All shares and non-voting shares issued under the 2013 EIP have a nominal value of 1/13 of a Swiss franc, translated into USD using historical rates at the issuance date. Authorized share capital The authorized share capital that is not outstanding as at December 31, 2017 and December 31, 2016 is as follows:
As at December 31,
Number of shares
2017
2016
Authorized share capital
6
11,590,631
On January 26, 2018, the authorized share capital of the Company has been increased to 18,565,625 shares by resolution of an Extraordinary General Meeting of the Shareholders.</t>
  </si>
  <si>
    <t>Revenue and other income</t>
  </si>
  <si>
    <t>Disclosure Of Revenue And Other Income Abstract</t>
  </si>
  <si>
    <t xml:space="preserve">12. Revenue and other operating income The Group currently derives no revenue from sales of its biopharmaceutical product candidates. Operating income other than revenue mainly relates to compensation received from the Swiss tax authorities as the Company acts as collecting agent of the withholding tax on salaries. </t>
  </si>
  <si>
    <t>Operating expenses by nature</t>
  </si>
  <si>
    <t>Expense By Nature [Abstract]</t>
  </si>
  <si>
    <t>13. Operating expenses by nature
Year ended December 31,
in USD ‘000
2017
2016
2015
External research and development costs
43,268
16,811
10,784
Staff costs (note 14)
17,999
7,436
7,313
Professional fees
2,862
4,016
743
Rents
592
427
367
Travel expenses
1,073
541
313
Patent registration costs
426
512
87
Depreciation
70
46
36
Other
1,190
374
203
Total operating expenses by nature
67,480
30,163
19,846
Due to the difficulty in assessing when research and development projects would generate revenue, the Group expenses all research and development costs on the consolidated statement of comprehensive loss. In 2017, research and development expenses amounted to USD 54.9 million (2016: USD 23.7 million, 2015: USD 16.9 million). The depreciation expense has been allocated as follows:
Year ended December 31,
in USD ‘000
2017
2016
2015
Research and development expenses
44
35
28
General and administrative expenses
26
11
8
Total depreciation
70
46
36</t>
  </si>
  <si>
    <t>Staff costs</t>
  </si>
  <si>
    <t>Disclosure Of Staffing Costs [Abstract]</t>
  </si>
  <si>
    <t>Staffing costs</t>
  </si>
  <si>
    <t xml:space="preserve">14. Staff costs
Year ended December 31,
in USD ‘000
2017
2016
2015
Wages and salaries
7,715
4,807
3,384
Social charges
993
443
337
Post-employment benefits expense
435
(51
)
324
Share-based payments
8,856
2,237
3,268
Total staff costs
17,999
7,436
7,313
The Group employed on average 32.3 full-time equivalents (“FTE”) in 2017, compared to 22.4 FTE in 2016 and 16.2 FTE in 2015, and 37.7 FTE as at December 31, 2017 compared to 25.3 FTE as at December 31, 2016 and 19.9 FTE as at December 31, 2015. For the year ended December 31, 2016, the post-employment benefits line includes a gain of USD 512 thousand relating to the plan amendment enacted in 2016. </t>
  </si>
  <si>
    <t>Finance income and expense</t>
  </si>
  <si>
    <t>Analysis Of Income And Expense [Abstract]</t>
  </si>
  <si>
    <t xml:space="preserve">15. Finance income and expense Finance income mainly relates to foreign exchange gains and interests on bank deposits. Finance expense mainly relates to foreign exchange losses and interest expense. </t>
  </si>
  <si>
    <t>Income taxes and deferred taxes</t>
  </si>
  <si>
    <t>Disclosure Of Income Tax [Abstract]</t>
  </si>
  <si>
    <t xml:space="preserve">16. Income taxes and deferred taxes The Group is subject to income taxes in Switzerland, Ireland and the United States. The Company is subject in Switzerland to a municipal and cantonal income tax rate of 22.6% and to a federal tax rate of 8.5% on its profits after tax. It is entitled to carry forward any loss incurred for a period of seven years and can offset such losses carried forward against future taxes. In 2015, the Company was granted by the State Council of the Canton of Geneva an exemption of income and capital tax at municipal and cantonal levels for the period from 2013 until 2022. Because of this exemption, and the fact that the Company has incurred net losses since its inception, no income tax expense at the municipal, cantonal or federal levels was recorded in the Company for the years ended December 31, 2017 and 2016. Additionally, due to the uncertainty as to whether it will be able to use its net loss carryforwards for tax purposes in the future, no deferred taxes have been recognized on the balance sheet of the Company as of December 31, 2017 and December 31, 2016. The following details the tax losses carry forwards of the Company and their respective expiring dates. Expiring tax losses
As at December 31,
in USD ‘000
2017
2016
2020
2,925
2,808
2021
11,587
11,123
2022
16,253
15,602
2023
28,631
27,484
2024
58,596
—
Total unrecorded tax losses carry forwards
117,992
57,017
The Company’s Irish subsidiary has no activity, and, therefore, no income tax expense was recorded in such entity for the years ended December 31, 2017 and 2016. The Company’s U.S. subsidiary, ObsEva USA Inc., is a service organization for the Group and is therefore subject to taxes on the revenues generated from its services to the Group that are charged based upon the U.S. subsidiary’s cost plus arrangement with the Group. Because the U.S. subsidiary started operating in January 2017, no income tax expense was recorded in such entity for the year ended December 31, 2016. The profits of the U.S. subsidiary for the year ended December 31, 2017 were subject to a total U.S. income tax rate of 39.3% based on both the U.S. federal and Massachusetts state tax rates. The income tax for the year ended December 31, 2017 was USD 51 thousand. Additionally, due to the uncertainty as to whether ObsEva USA Inc. will be able to use a deferred tax asset for tax purposes in the future, no deferred taxes have been recognized on the balance sheet of the Group as of December 31, 2017 and December 31, 2016. The following elements explain the difference between the income tax expense at the applicable Group tax rate and the effective income tax expense:
Year ended December 31, 2017
in USD ‘000
ObsEva SA
ObsEva USA
Total Group
Net loss before tax
(65,397
)
(1,478
)
(66,875
)
Statutory tax rate (blended at Group level)
7.8
%
39.3
%
8.5
%
Income tax credit at statutory tax rates
(5,123
)
(581
)
(5,704
)
Tax impact of permanent differences
577
225
802
Temporary differences not recognized as deferred tax assets
—
407
407
Tax on losses not recognized as deferred tax assets
4,546
—
4,546
Effective income tax expense
—
51
51
Effective tax rate
0
%
3.5
%
0.1
%
Year ended December 31, 2016
in USD ‘000
ObsEva SA
ObsEva USA
Total Group
Net loss before tax
(30,202
)
—
(30,202
)
Statutory tax rate (blended at Group level)
7.8
%
—
7.8
%
Income tax credit at statutory tax rates
(2,366
)
—
(2,366
)
Tax impact of permanent differences
145
—
145
Tax on losses not recognized as deferred tax assets
2,221
—
2,221
Effective income tax expense
—
—
—
Effective tax rate
0
%
0
% </t>
  </si>
  <si>
    <t>Loss per share</t>
  </si>
  <si>
    <t>Earnings Per Share [Abstract]</t>
  </si>
  <si>
    <t>17. Loss per share As of December 31, 2017, the Company has one category of shares, which are common shares. As of December 31, 2016 and 2015, the Company’s shares were comprised of ordinary shares, consisting of both common shares and non-voting shares, and series A and series B preferred shares. The Company’s non-voting shares and series A and series B preferred shares were converted into common shares upon the closing of the IPO on January 25, 2017. For the years ended December 31, 2016 and 2015, as the series A and series B preferred shares participated with ordinary shares in the profit or loss on a pro-rata basis, the net loss was allocated to each class pro-rata to their weighted average number of shares outstanding during the period. The basic loss per share is calculated by dividing the loss of the period attributable to the ordinary shares by the weighted average number of ordinary shares (common and non-voting) outstanding during the period as follows:
Year ended December 31, 2017
Common shares
Net loss attributable to shareholders(in USD ‘000)
(66,926)
Weighted average number of shares outstanding
29,799,047
Basic and diluted loss per share (in USD)
(2.25)
Year ended December 31, 2016
Preferred B shares
Preferred A shares
Common and non-voting shares
Net loss attributable to shareholders (in USD ‘000)
(15,516
)
(10,910
)
(3,776
)
Weighted average number of shares outstanding
11,079,549
7,790,475
2,695,898
Basic and diluted loss per share (in USD)
(1.40
)
(1.40
)
(1.40
)
Year ended December 31, 2015
Preferred B shares
Preferred A shares
Common and non-voting shares
Net loss attributable to shareholders (in USD ‘000)
(2,380
)
(14,384
)
(3,102
)
Weighted average number of shares outstanding
1,274,910
7,706,777
1,661,231
Basic and diluted loss per share (in USD)
(1.87
)
(1.87
)
(1.87
) For the year ended December 31, 2017, 778,134 non-vested shares, 10,183 treasury shares and 1,866,740 shares issuable upon the exercise of stock-options, which would have an anti-dilutive impact on the calculation of the diluted earnings per share, were excluded from the calculation. For the year ended December 31, 2016, 1,237,662 non-vested shares, 5,200 treasury shares and no shares issuable upon the exercise of stock-options were excluded. For the year ended December 31, 2015, 623,145 non-vested shares, 80,353 treasury shares and no shares issuable upon the exercise of stock-options were excluded.</t>
  </si>
  <si>
    <t>Share-based compensation</t>
  </si>
  <si>
    <t>Disclosure Of Terms And Conditions Of Sharebased Payment Arrangement [Abstract]</t>
  </si>
  <si>
    <t xml:space="preserve">18. Share-based compensation The total expenses arising from share-based payment transactions recognized during the period as part of staff costs were as follows:
Year ended December 31,
in USD ‘000
2017
2016
2015
Employee 2013 EIP
5,497
2,237
890
Employee 2017 EIP
3,359
—
—
Anti-dilution provisions
—
—
2,378
Total share-based compensation
8,856
2,237
3,268
Employee equity incentive plan 2013 The Company established the 2013 EIP for employees, executives, directors and consultants (the “Beneficiaries”) of the Group . 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 The shares generally fully vest over a four year vesting period, with 25% of the shares underlying the grant vesting after one year, and 1/48 th The Group has no present obligation to repurchase or settle the shares in cash.
2017
2016
2015
Number of shares issued under the 2013 EIP
454,548
264,524
182,429
Average grant date fair value (in USD)
—
11.37
2.48
Expense arising from the 2013 EIP (in USD ’000)
5,497
2,237
890
The fair value of the shares was calculated using a combination of the discounted cash flow method, under the income approach, and the backsolve method. The income approach estimates value based on the expectation of future cash flows that the Company will generate, such as cash earnings, costs savings, tax deduction and the proceeds from disposition. These future cash flows were discounted to their present values using a discount rate derived based on an analysis of the cost of capital of comparable publicly traded companies in similar lines of business, as of each valuation date, and was adjusted to reflect the risks inherent in the Company’s cash flows. The backsolve method, a form of the market approach to valuation, derives the implied enterprise equity value and the fair value of the non-voting share from a recent and contemporaneous transaction involving the Company’s own securities, using the following assumptions: rights and preferences of the different categories of shares, probability of various liquidity event scenarios, expected timing of a liquidity event, volatility and expected value in a liquidity event. The Group has stopped granting equity instruments under the 2013 EIP in 2016. Employee equity incentive plan 2017 The Company established in 2017 the 2017 EIP for Beneficiaries of the Group, under which 1,866,740 stock-options were granted during the year ended December 31, 2017. The stock-options vest under a 3-year or 4-year vesting schedule, have a 10-year expiration term and have a strike price equivalent to the share price at grant date. Movements in the number of stock-options outstanding under the 2017 EIP were as follows:
2017
At January 1,
—
Granted
1,866,740
Forfeited
—
Exercised
—
At December 31,
1,866,740
At December 31, 2017, of the outstanding 1,866,740 stock-options, 46,708 were exercisable. The outstanding stock-options have the following range of exercise prices and expiration dates:
Range of exercise prices
Expiration date 2020
USD 15.00 to USD 17.99
136,500
USD 12.00 to USD 14.99
31,950
USD 9.00 to USD 11.99
1,173,290
USD 6.00 to USD 8.99
525,000
Total outstanding options
1,866,740
The weighted average fair value of the stock-options granted during the year ended December 31, 2017, determined using a Black-Scholes model was USD 6.98. The significant inputs to the model were:
2017
Weighted average share price at grant date
USD 9.19
Weighted average strike price
USD 9.19
Weighted average 10-year volatility
58
%
Dividend yield
0
%
Weighted average 10-year risk free rate
2.35
% Since the Company has a short track record as a public company, expected volatility has been determined based on the historical trend of an appropriate sample of public companies operating in the biotech and pharmaceutical industry. Anti-dilution provisions The shareholders’ agreement signed in 2013 included specific anti-dilution clauses benefiting one of the Group’s founders, Ernest Loumaye (the “Founder”). Subject to specified exceptions, per this clause, if, as a result of a share issuance, the Founder’s shareholding in the Group’s certain classes of shares was diluted below 10%, then the Founder was entitled to acquire at nominal value (1/13 of a Swiss franc) a number of common shares allowing him to maintain his shareholding at 10%. In November 2015, the completion of a round of financing (note 11) triggered this clause which resulted in the issuance of 915,434 common shares to the Founder. In accordance with IFRS 2, such transaction resulted in a share-based expense of USD 2.4 million for the year ended December 31, 2015. The fair value of the common shares delivered to the Founder was calculated using a backsolve method (USD 2.68). The anti-dilution provisions are no longer effective and had no impact on the years ended December 31, 2017 and 2016. </t>
  </si>
  <si>
    <t>Commitments and contingencies</t>
  </si>
  <si>
    <t>Disclosure Of Commitments And Contingencies [Abstract]</t>
  </si>
  <si>
    <t xml:space="preserve">19. Commitments and contingencies Operating lease commitments
As at December 31,
in USD ‘000
2017
2016
Within 1 year
535
243
Later than 1 year and no later than 5 years
2,145
121
Later than 5 years
144
—
Total
2,824
364
Operating lease commitments relate to the Group’s lease for its headquarters in Geneva, Switzerland and its subsidiary’s lease in Boston, Massachusetts, USA. Contingencies As a result of the licenses granted to the Group, the following contingencies are to be noted: Kissei license Under the terms of the license and supply agreement, the Group would be obligated to make milestone payments upon the achievement of specified regulatory milestones with respect to OBE2109. The total of all potential undiscounted future payments that the Group could be required to make under this arrangement ranges between USD 0 and USD 188 million, of which USD 5 million have already been paid. Pursuant to the Kissei license and supply agreement, the Group has agreed to exclusively purchase the active pharmaceutical ingredient for OBE2109 from Kissei. During the development stage, the Group is obligated to pay Kissei a specified supply price. Following the first commercial sale of licensed product, the Group is obligated to pay Kissei a royalty payment in the low twenty percent range as a percentage of net sales, which includes payment for Kissei’s supply of the active pharmaceutical ingredient until the latest of the date that the valid claim of a patent for the product has expired, the expiration of our regulatory exclusivity period or 15 years from the first commercial sale of such product on a country-by-country and product-by-product basis. Merck Serono licenses Under the terms of the two license agreements with Merck Serono for nolasiban and OBE022, the Group would be obligated to pay Merck Serono a high-single digit and a mid-single digit royalty, respectively, of net sales generated by the Group, its affiliates or sub-licensees of any product containing the in-licensed compounds. </t>
  </si>
  <si>
    <t>Related parties transactions</t>
  </si>
  <si>
    <t>Disclosure Of Transactions Between Related Parties [Abstract]</t>
  </si>
  <si>
    <t xml:space="preserve">20. Related parties transactions As of December 31, 2017, the Group’s related parties include key management (Board of Directors and Executive Committee) and members of their immediate families. The following transactions were carried out with related party:
•
Key management remuneration The Board of Directors is composed of 8 members, whereas the Executive Committee is composed of 6 members. The following table sets forth the total remuneration recorded for members of the Board of Directors and Executive Committee:
Year ended December 31,
in USD ‘000
2017
2016
Short-term employee benefits (including base and variable cash remuneration)
3,403
1,890
Post-employment benefits
135
(18
)
Share-based payments
6,451
1,614
Total
9,989
3,486
•
Other transactions with related parties There were no other significant transactions with related parties during the years presented. </t>
  </si>
  <si>
    <t>Going concern</t>
  </si>
  <si>
    <t>Disclosure Of Going Concern [Abstract]</t>
  </si>
  <si>
    <t xml:space="preserve">21. Going concern The Group fulfills its obligations by the use of its cash reserves. The Board of Directors believes the Group will be able to meet all of its obligations for a further 12 months as they fall due and, hence, the consolidated financial statements have been prepared on a going concern basis. </t>
  </si>
  <si>
    <t>Events after the reporting period</t>
  </si>
  <si>
    <t>Disclosure Of Nonadjusting Events After Reporting Period [Abstract]</t>
  </si>
  <si>
    <t xml:space="preserve">22. Events after the reporting period There were no material events after the balance sheet date. </t>
  </si>
  <si>
    <t>Accounting principles applied in the preparation of the consolidated financial statements (Policies)</t>
  </si>
  <si>
    <t>Basis of preparation</t>
  </si>
  <si>
    <t xml:space="preserve">2.1 Basis of preparation These consolidated financial statements have been prepared in accordance with the International Financial Reporting Standards (“IFRS”) as issued by the International Accounting Standards Board (“IASB”). The consolidated financial statements are based on a historical cost basis.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2.5. Due to rounding, numbers presented throughout these consolidated financial statements may not add up precisely to the totals provided. All ratios and variances are calculated using the underlying amount rather than the presented rounded amount. </t>
  </si>
  <si>
    <t>Scope of consolidation</t>
  </si>
  <si>
    <t xml:space="preserve">2.2 Scope of consolidation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Company currently consolidates the financial operations of its two fully-owned subsidiaries, ObsEva Ireland Ltd, which is registered in Cork, Ireland and organized under the laws of Ireland, and ObsEva USA Inc., which is registered and organized under the laws of Delaware, USA. ObsEva Ireland Ltd had no operations and no results of operations to report as of December 31, 2017 and 2016. ObsEva USA Inc. had no operations and no results of operations to report as of December 31, 2016. </t>
  </si>
  <si>
    <t>Standards and interpretations published by the IASB</t>
  </si>
  <si>
    <t xml:space="preserve">2.3 Standards and interpretations published by the IASB The IASB and the International Financing Reporting Standards Interpretations Committee have recently issued new standards and interpretations to be applied to the Group’s consolidated financial statements. No new standards and amendments applied by the Group in 2017 had an impact on its consolidated financial statements. In 2018, the Group will adopt the following new relevant standards: IFRS 9 Financial Instruments, effective on January 1, 2018, with early adoption allowed In July 2014, the IASB issued IFRS 9 Financial Instruments Financial Instruments: Recognition and Measurement IFRS 15 Revenue from Contracts with Customers, effective on January 1, 2018, with early adoption allowed In May 2014, the IASB issued IFRS 15 Revenue from Contracts with Customers Construction Contracts Revenue In 2019, the Group expects to adopt the following new relevant standards: IFRS 16 Leases, effective for annual periods beginning on or after January 1, 2019 In January 2016, the IASB issued IFRS 16 Leases Leases Other new standards and amendments published but not yet effective will have no material impact on the consolidated financial statements of the Group. </t>
  </si>
  <si>
    <t xml:space="preserve">Current assets Other receivables and other current receivables or prepayments are carried at their nominal value. Individual receivables that are known to be uncollectible are written off by reducing the carrying amount directly. The Group considers that there is evidence of impairment if any of the following indicators are present:
•
significant financial difficulties of the debtor;
•
probability that the debtor will enter bankruptcy or financial reorganization; and
•
default or delinquency in payments (more than 30 days overdue). Receivables for which an impairment provision was recognized are written off against the provision when there is no expectation of recovering additional cash. </t>
  </si>
  <si>
    <t>Plant and Equipment</t>
  </si>
  <si>
    <t xml:space="preserve">Furniture, fixtures and equipment 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Furniture, fixtures and equipment are reviewed for impairment whenever events or changes in circumstances indicate that their carrying amount may not be recoverable, on an individual basis. An impairment loss is recognized for the amount by which the asset’s carrying amount exceeds its recoverable amount. The assets’ residual values and useful lives are reviewed, and adjusted if appropriate, at the end of each reporting period. </t>
  </si>
  <si>
    <t>Intangible assets Separately acquired patents, licenses and other intangible assets are recorded at historical cost and subsequently measured at cost less accumulated amortization and any impairment losses. The acquisition of certain intangible assets, mainly licenses, may involve additional payments contingent on the occurrence of specific events or milestones. Unless the Group already has a present obligation to make the payment at a future date, the initial measurement of the intangible asset does not include such contingent payments. Instead, such payments are subsequently capitalized as intangible assets when the contingency or milestone occurs. Estimated useful life is the lower of legal duration and economic useful life, which does not exceed 20 years. The estimated useful life of the intangible assets is annually reviewed, and if necessary, the future amortization charge is accelerated. For licenses, the amortization starts when the assets become available for use, generally once proper regulatory and marketing approval are obtained. Intangible assets are subject to impairment testing annually, and whenever events or changes in circumstances indicate that the carrying amount may not be recoverable.</t>
  </si>
  <si>
    <t xml:space="preserve">Post-employment benefits Group companies operate various pension schemes. All employees of ObsEva SA participate in a retirement defined benefit plan. A defined benefit plan is a pension plan that defines an amount of pension benefit that an employee will receive on retirement, usually dependent on one or more factors such as age, years of service and compensation. The liability recognized in the balance sheet in respect of defined benefit pension plans is the present value of the defined benefit obligation at the end of the reporting period less the fair value of plan assets. The defined benefit obligation is calculated annually by an independent actuary, using the projected unit credit method. The present value of the defined benefit obligation is determined by discounting the estimated future cash outflows using interest rates of high-quality corporate bonds that are denominated in the currency in which the benefits will be paid, and that have terms to maturity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the consolidated statement of comprehensive loss. During 2017, ObsEva USA, Inc established a 401K, defined contribution plan, for the employees of the company. A defined contribution plan is a pension plan under which the amounts paid by the employer are fixed in advance. The plan assets are held by a third party custodian. ObsEva USA, Inc. contributions to the defined contribution plan are charged to the income statement as incurred. The Group has no further obligation once the contributions have been paid. </t>
  </si>
  <si>
    <t>Equity</t>
  </si>
  <si>
    <t xml:space="preserve">Equity Incremental costs directly attributable to the issuance of common shares and options are recognized as a deduction from equity, net of any tax effects. </t>
  </si>
  <si>
    <t>Research and development</t>
  </si>
  <si>
    <t>Research and development Research expenses are charged to the consolidated statement of comprehensive loss as incurred. Development expenses are capitalized as intangible assets when it is probable that future economic benefits will flow to the Group, and the following criteria are fulfilled:
•
it is technically feasible to complete the intangible asset so that it will be available for use or sale;
•
management intends to complete the intangible asset and use or sell it;
•
there is an ability to use or sell the intangible asset;
•
adequate technical, financial and other resources to complete the development and to use or sell the intangible asset are available; and
•
the expenditure attributable to the intangible asset during its development can be reliably measured. In the opinion of management, due to uncertainties inherent in the development of the Group’s product candidates, the criteria for development costs to be recognized as an asset as defined by IAS 38 Intangible Assets</t>
  </si>
  <si>
    <t>Foreign currencies</t>
  </si>
  <si>
    <t>Foreign currencies Functional and presentation currency Items included in the consolidated financial statements of the Group are measured using the currency of the primary economic environment in which each Group’s entity operates (the “functional currencies”). Until December 31, 2016, the functional currency of the Company was the Swiss franc (CHF). As from January 1, 2017, due to a change of its primary economic environment, the functional currency of ObsEva SA became the US dollar (USD), which is also the functional currency of ObsEva USA, Inc. and the presentation currency of the Group. Transactions and balances Foreign currency transactions are translated into the functional currency using the exchange rates at the dates of the transactions or valuation where items are re-measured. Foreign exchange gains and losses resulting from the settlement of such transactions and from the translation of monetary assets and liabilities denominated in foreign currencies at year end exchange rates are recognized in profit or loss. Foreign exchange gains and losses that relate to borrowings are presented in the consolidated statement of comprehensive loss, within finance costs. All other foreign exchange gains and losses are presented in the consolidated statement of comprehensive loss on a net basis within other income or other expenses. Translation into the presentation currency until December 31, 2016 The results and financial position of operations that had a functional currency different from the presentation currency were translated into the presentation currency as follows:
•
assets and liabilities were translated at the exchange rate prevailing on December 31 of each year;
•
income and expenses were translated at average exchange rates; and
•
all resulting exchange differences were recognized in other comprehensive income. The following rates have been used for the translation from the functional currency to the presentation currency:
Income statement
Balance sheet
Average rate (CHF)
Closing rate as of December 31, (CHF)
2016
2015
2016
2015
USD
0.9850
0.9624
1.0160
1.0010</t>
  </si>
  <si>
    <t>Share-based compensation The Group operates two equity incentive plans. A share-based, equity-settled, plan was formally set-up by the Group in 2013 (the “2013 EIP”). Participants eligible for awards under the 2013 EIP are executives, directors, employees, agents and consultants. The fair value of the shares granted under the 2013 EIP is determined at each grant date by using either an option pricing method that uses a Black-Scholes model or a hybrid method, as appropriate, both based on a combination of the discounted cash flow method, under the income approach, and the backsolve method. A share-based, equity-settled, plan was formally set-up by the Group in 2017 (the “2017 EIP”). Participants eligible for awards under this plan are executives, directors, employees, agents and consultants. The fair value of the stock-options granted under the 2017 EIP is determined at each grant date by using a Black-Scholes model. When the equity instruments granted do not vest until the counterparty completes a specified period of services, the Group accounts for those services as they are rendered by the counterparty, during the vesting period, with a corresponding increase in equity.</t>
  </si>
  <si>
    <t>Deferred income taxes</t>
  </si>
  <si>
    <t xml:space="preserve">Deferred income taxes Deferred income tax is provided in full, using the liability method, on temporary differences arising between the tax bases of assets and liabilities and their carrying amounts in the consolidated financial statements. However, if the deferred income tax arises from initial recognition of an asset or liability in a transaction other than a business combination that at the time of the transaction affects neither accounting nor taxable profit and loss, it is not accounted for. Deferred income tax is determined using tax rates and laws that have been enacted or substantive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t>
  </si>
  <si>
    <t>Leases</t>
  </si>
  <si>
    <t xml:space="preserve">Leases Leases of assets under which all the risks and rewards of ownership are effectively retained by the lessor are classified as operating leases, and payments made are charged to the statement of comprehensive loss on a straight-line basis. </t>
  </si>
  <si>
    <t>Segment information</t>
  </si>
  <si>
    <t>Segment information The Group operates in one segment, which is the research, development of innovative women’s reproductive, health and pregnancy therapeutics. The marketing and commercialization of such therapeutics depend, in large part, on the success of the development phase. The Chief Executive Officer of the Company reviews the consolidated statement of operations of the Group on an aggregated basis and manages the operations of the Group as a single operating segment. The Group currently generates no revenue from the sales of therapeutics products. The Group’s activities are not affected by any significant seasonal effect. The geographical analysis of non-current assets is as follows:
As at December 31,
in USD ‘000
2017
2016
Switzerland
21,832
16,819
USA
289
—
Total non-current assets as at December 31
22,121
16,819
The geographical analysis of operating expenses is as follows:
Year ended December 31,
in USD ‘000
2017
2016
2015
Switzerland
63,956
30,163
19,846
USA
3,524
—
—
Total operating expenses
67,480
30,163
19,846</t>
  </si>
  <si>
    <t>Critical accounting estimates and judgments</t>
  </si>
  <si>
    <t>2.5 Critical accounting estimates and judgments Estimates and judgments are continually evaluated and are based on historical experience and other factors, including expectations of future events that are believed to be reasonable under the circumstances. Critical accounting estimates and assumptions The Group makes estimates and assumptions concerning the future. The resulting accounting estimates will not necessarily equal to related actual outcome. The following areas involve a higher degree of judgement or complexity or are areas where assumptions and estimates can have a significant impact on the consolidated financial statements:
•
Post-employment obligations: the actuarial valuation involves making assumptions about discount rates, future salary increases, mortality rates and future pension increases. Due to the long-term nature of these plans, such estimates are subject to significant uncertainty (note 10);
•
Share-based compensation: the determination of the fair value of the equity instruments granted involves the use of certain assumptions subject to judgement (note 18);
•
Commencement of depreciation and amortization: the depreciation and amortization starts when the assets are available for use in the manner intended by management, which requires judgement (notes 7 and 8);
•
Research and development costs: the Group recognizes expenditure incurred in carrying out its research and development activities until it becomes probable that future economic benefits will flow to the Group, which results in recognizing such costs as intangible assets, involving a certain degree of judgement (note 13);
•
Deferred taxes: the recognition of deferred tax assets requires assessment of whether it is probable that sufficient future taxable profit will be available against which the deferred tax assets can be utilized (note 16);
•
Impairment of assets: as part of impairment tests, the recoverable amounts of tested assets have been determined based on fair value calculations requiring the use of certain assumptions, subject to judgement (note 8);
•
Changes in functional currency: the determination of the functional currencies of Group’s companies based on the primary economic environment of each entity requires a certain degree of judgement from management.</t>
  </si>
  <si>
    <t>Accounting principles applied in the preparation of the consolidated financial statements (Tables)</t>
  </si>
  <si>
    <t>Summary of Useful Lives of Furniture Fixtures and Equipment</t>
  </si>
  <si>
    <t xml:space="preserve">Furniture, fixtures and equipment are carried at cost less depreciation and impairment. Historical cost includes expenditure that is directly attributable to the acquisition of the items. Depreciation is calculated using the straight-line method, on the basis of the following useful lives:
• furniture
5 years
• hardware
3 years
• leasehold improvement
duration of lease </t>
  </si>
  <si>
    <t>Schedule of Rates Used for Translation from Functional Currency to Presentation Currency</t>
  </si>
  <si>
    <t>The following rates have been used for the translation from the functional currency to the presentation currency:
Income statement
Balance sheet
Average rate (CHF)
Closing rate as of December 31, (CHF)
2016
2015
2016
2015
USD
0.9850
0.9624
1.0160
1.0010</t>
  </si>
  <si>
    <t>Summary of Geographical Analysis of Assets</t>
  </si>
  <si>
    <t>The geographical analysis of non-current assets is as follows:
As at December 31,
in USD ‘000
2017
2016
Switzerland
21,832
16,819
USA
289
—
Total non-current assets as at December 31
22,121
16,819</t>
  </si>
  <si>
    <t>Summary of Geographical Analysis of Operating Expenses</t>
  </si>
  <si>
    <t>The geographical analysis of operating expenses is as follows:
Year ended December 31,
in USD ‘000
2017
2016
2015
Switzerland
63,956
30,163
19,846
USA
3,524
—
—
Total operating expenses
67,480
30,163
19,846</t>
  </si>
  <si>
    <t>Financial risk management (Tables)</t>
  </si>
  <si>
    <t>Schedule of Sensitivity of Profit or Loss to Changes in Exchange Rates</t>
  </si>
  <si>
    <t xml:space="preserve">The sensitivity of profit or loss to changes in the exchange rates in the reported periods are as follows:
EUR positions
Increase /decrease exchange rate vs CHF (2016) and USD (2017)
Effect on profit before tax (in USD ‘000)
Effect on shareholders’ equity (in USD ‘000)
2017
+5
%
924
924
-5
%
(924
)
(924
)
2016
+5
%
274
274
-5
%
(274
)
(274
)
GBP positions
Increase /decrease exchange rate vs CHF (2016) and USD (2017)
Effect on profit before tax (in USD ‘000)
Effect on shareholders’ equity (in USD ‘000)
2017
+5
%
98
98
-5
%
(98
)
(98
)
2016
+5
%
193
193
-5
%
(193
)
(193
)
CHF positions
Increase /decrease exchange rate vs USD
Effect on profit before tax (in USD ‘000)
Effect on shareholders’ equity (in USD ‘000)
2017
+5
%
474
474
-5
%
(474
)
(474
)
USD positions
Increase /decrease exchange rate vs CHF
Effect on profit before tax (in USD ‘000)
Effect on shareholders’ equity (in USD ‘000)
2016
+5
%
349
349
-5
%
(349
)
(349
) </t>
  </si>
  <si>
    <t>Cash and cash equivalents (Tables)</t>
  </si>
  <si>
    <t>Schedule of Cash and Cash Equivalents</t>
  </si>
  <si>
    <t>As at December 31,
in USD ‘000
2017
2016
Bank deposits
110,841
23,292
Interest bearing deposits
—
2,216
Total cash and cash equivalents as at December 31
110,841
25,508</t>
  </si>
  <si>
    <t>Schedule of Percentage of Bank Held Cash and Cash Equivalents Split by Currency</t>
  </si>
  <si>
    <t xml:space="preserve">Split by currency:
2017
2016
CHF
6
%
68
%
USD
93
%
20
%
EUR
1
%
10
%
GBP
—
2
% </t>
  </si>
  <si>
    <t>Furniture, fixtures and equipment (Tables)</t>
  </si>
  <si>
    <t>Schedule of Furniture, Fixtures and Equipment</t>
  </si>
  <si>
    <t xml:space="preserve">in USD ‘000
2017
2016
Net book value as at January 1
121
124
Additions
272
45
Depreciation charge
(70
)
(46
)
Currency translation effects
—
(2
)
Net book value as at December 31
323
121
Total cost
495
223
Accumulated depreciation
(172
)
(102
) </t>
  </si>
  <si>
    <t>Intangible assets (Tables)</t>
  </si>
  <si>
    <t>Schedule of Detailed Information of Intangible Assets</t>
  </si>
  <si>
    <t>in USD ‘000
2017
2016
Net book value as at January 1
16,608
16,857
Additions
5,000
—
Amortization charge
—
—
Currency translation effects
—
(249
)
Net book value as at December 31
21,608
16,608
Total cost
21,608
16,608
Accumulated amortization
—
—</t>
  </si>
  <si>
    <t>Post-employment benefits (Tables)</t>
  </si>
  <si>
    <t>Schedule of Defined Benefit Plans</t>
  </si>
  <si>
    <t xml:space="preserve">In 2016, the pension fund changed the pension conversion rates, what has been considered as an amendment of the pension plan.
in USD ‘000
2017
2016
Change in defined benefit obligation
Defined benefit obligation at January 1,
(9,201
)
(7,765
)
Current service cost
(795
)
(774
)
Interest cost
(72
)
(70
)
Net benefits paid
(1,604
)
(643
)
Currency translation effects
(403
)
163
Remeasurements:
Impact of plan amendment
—
512
Effect of changes in demographic assumptions
—
(316
)
Effect of changes in financial assumptions
155
(203
)
Effect in experience assumptions
(310
)
(105
)
Defined benefit obligation at December 31,
(12,230
)
(9,201
) </t>
  </si>
  <si>
    <t>Schedule of Fair Value of Plan Assets</t>
  </si>
  <si>
    <t>in USD ‘000
2017
2016
Change in plan assets
Fair value of plan assets at January 1,
6,369
5,102
Interest income
55
50
Employer contributions
403
333
Employee contributions
403
333
Net benefits paid
1,604
643
Currency translation effects
284
(117
)
Remeasurements: return on plan assets (excluding interest income)
13
25
Fair value of plan assets at December 31,
9,131
6,369</t>
  </si>
  <si>
    <t>Summary of Components of Defined Benefit Cost</t>
  </si>
  <si>
    <t xml:space="preserve">Year ended December 31,
in USD ‘000
2017
2016
Components of defined benefit cost
Current service cost
795
774
Interest expense on defined benefit obligation
72
70
Interest income on plan assets
(55
)
(50
)
Employee contributions
(403
)
(333
)
Impact of plan amendment
—
(512
)
Total included in staff costs (note 14)
409
(51
) </t>
  </si>
  <si>
    <t>Summary of Remeasurement Components Recognized in Other Comprehensive Loss</t>
  </si>
  <si>
    <t xml:space="preserve">Year ended December 31,
in USD ‘000
2017
2016
Remeasurements recognized in other comprehensive loss
Effect of changes in demographic assumptions
—
(316
)
Effect of changes in financial assumptions
155
(203
)
Effect in experience assumptions
(310
)
(105
)
Return on plan assets (excluding interest income)
13
25
Total remeasurements recognized as other comprehensive loss
(142
)
(599
)
Cumulative amount of remeasurements immediately recognized in other comprehensive loss
(3,581
)
(3,439
) </t>
  </si>
  <si>
    <t>Summary of Amounts Recognized in Statement of Financial Position</t>
  </si>
  <si>
    <t xml:space="preserve">As at December 31,
in USD ‘000
2017
2016
Amounts recognized in the statement of financial position
Defined benefit obligation
(12,230
)
(9,201
)
Fair value of plan assets
9,131
6,369
Net liability
(3,099
)
(2,832
) </t>
  </si>
  <si>
    <t>Summary of Net Defined Benefit Liability</t>
  </si>
  <si>
    <t xml:space="preserve">in USD ‘000
2017
2016
Change in defined benefit liability
Net defined benefit liability at January 1,
(2,832
)
(2,663
)
Defined benefit cost included in statement of comprehensive loss
(409
)
51
Total remeasurements included in other comprehensive loss
(142
)
(599
)
Employer contributions
403
333
Currency translation effects
(119
)
46
Net defined benefit liability at December 31,
(3,099
)
(2,832
) </t>
  </si>
  <si>
    <t>Summary of Percentage of Assets Amount Contributed to Fair Value of Plan Assets</t>
  </si>
  <si>
    <t xml:space="preserve">The detailed structures and assets held at December 31, 2016, are as follows:
Plan assets
As at December 31, 2016
Cash
2.7
%
Bonds
65.2
%
Shares
9.5
%
Real estate
15.1
%
Mortgages
7.4
%
Alternative investments
0.1
%
Total
100.0
% </t>
  </si>
  <si>
    <t>Summary of Principal Actuarial Assumptions</t>
  </si>
  <si>
    <t>The principal actuarial assumptions used were as follows:
2017
2016
Discount rate
0.80%
0.70%
Salary increase (including inflation)
1.00%
1.00%
Rate of pension increases
0.25%
0.25%
Post-employment mortality table
LPP 2015 G
LPP 2015 G</t>
  </si>
  <si>
    <t>Summary of Sensitivity Analysis of Group Defined Obligation</t>
  </si>
  <si>
    <t>Sensitivity analysis illustrates the sensitivity of the Group defined benefit obligation at December 31, 2017 by varying the discount rate and the salary increase rate by plus / minus 50 basis points:
in USD ‘000
Discount rate
Discount rate
Salary increase
Salary increase
Rate of pension increase
Rate of pension increase
Sensitivity analysis
plus 50bps
minus 50bps
plus 50bps
minus 50bps
plus 25bps
minus 25bps
Discount rate
1.30
%
0.30
%
0.80
%
0.80
%
0.80
%
0.80
%
Salary increase
1.00
%
1.00
%
1.50
%
0.50
%
1.00
%
1.00
%
Rate of pension increases
0.25
%
0.25
%
0.25
%
0.25
%
0.50
%
0.00
%
Defined benefit obligation
(11,177
)
(13,471
)
(12,331
)
(12,135
)
(12,544
)
(11,934
)
Average duration of the defined benefit obligation
2017
2016
Duration in years
18.8
19.8</t>
  </si>
  <si>
    <t>Shareholders' equity (Tables)</t>
  </si>
  <si>
    <t>Summary of Shareholders' Equity</t>
  </si>
  <si>
    <t>Number of shares
in USD ‘000
Common shares
Preferred A shares
Preferred B shares
Non- voting shares
Total shares
Share capital
Share premium
Total
January 1, 2016
2,215,434
7,706,777
11,079,549
347,113
21,348,873
1,694
99,597
101,291
Issuance of preferred A shares
—
325,000
—
—
325,000
26
2,366
2,392
Share issuance costs
—
—
—
—
—
—
(33
)
(33
)
Issuance of non-voting shares to employees
—
—
—
264,524
264,524
20
675
695
Offset of accumulated losses with share premium
—
—
—
—
—
—
(30,639
)
(30,639
)
December 31, 2016
2,215,434
8,031,777
11,079,549
611,637
21,938,397
1,740
71,966
73,706
Number of shares
in USD ‘000
Common shares
Preferred A shares
Preferred B shares
Non- voting shares
Total shares
Share capital
Share premium
Total
January 1, 2017
2,215,434
8,031,777
11,079,549
611,637
21,938,397
1,740
71,966
73,706
Conversion of preferred and non-voting shares
19,722,963
(8,031,777
)
(11,079,549
)
(611,637
)
—
—
—
—
Issuance of shares - IPO
6,450,000
—
—
—
6,450,000
496
96,254
96,750
Issuance of shares - PIPE
7,500,000
—
—
—
7,500,000
592
59,408
60,000
Issuance
454,548
—
—
—
454,548
36
3,671
3,707
Share issuance costs
—
—
—
—
—
—
(11,964
)
(11,964
)
December 31, 2017
36,342,945
—
—
—
36,342,945
2,864
219,335
222,199</t>
  </si>
  <si>
    <t>Summary of Authorized Share Capital</t>
  </si>
  <si>
    <t>The authorized share capital that is not outstanding as at December 31, 2017 and December 31, 2016 is as follows:
As at December 31,
Number of shares
2017
2016
Authorized share capital
6
11,590,631</t>
  </si>
  <si>
    <t>Operating expenses by nature (Tables)</t>
  </si>
  <si>
    <t>Schedule of Operating Expenses by Nature</t>
  </si>
  <si>
    <t>Year ended December 31,
in USD ‘000
2017
2016
2015
External research and development costs
43,268
16,811
10,784
Staff costs (note 14)
17,999
7,436
7,313
Professional fees
2,862
4,016
743
Rents
592
427
367
Travel expenses
1,073
541
313
Patent registration costs
426
512
87
Depreciation
70
46
36
Other
1,190
374
203
Total operating expenses by nature
67,480
30,163
19,846</t>
  </si>
  <si>
    <t>Summary of Depreciation Expense</t>
  </si>
  <si>
    <t>The depreciation expense has been allocated as follows:
Year ended December 31,
in USD ‘000
2017
2016
2015
Research and development expenses
44
35
28
General and administrative expenses
26
11
8
Total depreciation
70
46
36</t>
  </si>
  <si>
    <t>Staff costs (Tables)</t>
  </si>
  <si>
    <t>Summary of Staff Costs</t>
  </si>
  <si>
    <t>Year ended December 31,
in USD ‘000
2017
2016
2015
Wages and salaries
7,715
4,807
3,384
Social charges
993
443
337
Post-employment benefits expense
435
(51
)
324
Share-based payments
8,856
2,237
3,268
Total staff costs
17,999
7,436
7,313</t>
  </si>
  <si>
    <t>Income taxes and deferred taxes (Tables)</t>
  </si>
  <si>
    <t>Schedule of Unrecorded Tax Losses Carry Forwards</t>
  </si>
  <si>
    <t>The following details the tax losses carry forwards of the Company and their respective expiring dates. Expiring tax losses
As at December 31,
in USD ‘000
2017
2016
2020
2,925
2,808
2021
11,587
11,123
2022
16,253
15,602
2023
28,631
27,484
2024
58,596
—
Total unrecorded tax losses carry forwards
117,992
57,017</t>
  </si>
  <si>
    <t>Summary of Difference Between Income Tax Expense at Applicable Group Tax Rate and Effective Income Tax Expense</t>
  </si>
  <si>
    <t xml:space="preserve">The following elements explain the difference between the income tax expense at the applicable Group tax rate and the effective income tax expense:
Year ended December 31, 2017
in USD ‘000
ObsEva SA
ObsEva USA
Total Group
Net loss before tax
(65,397
)
(1,478
)
(66,875
)
Statutory tax rate (blended at Group level)
7.8
%
39.3
%
8.5
%
Income tax credit at statutory tax rates
(5,123
)
(581
)
(5,704
)
Tax impact of permanent differences
577
225
802
Temporary differences not recognized as deferred tax assets
—
407
407
Tax on losses not recognized as deferred tax assets
4,546
—
4,546
Effective income tax expense
—
51
51
Effective tax rate
0
%
3.5
%
0.1
%
Year ended December 31, 2016
in USD ‘000
ObsEva SA
ObsEva USA
Total Group
Net loss before tax
(30,202
)
—
(30,202
)
Statutory tax rate (blended at Group level)
7.8
%
—
7.8
%
Income tax credit at statutory tax rates
(2,366
)
—
(2,366
)
Tax impact of permanent differences
145
—
145
Tax on losses not recognized as deferred tax assets
2,221
—
2,221
Effective income tax expense
—
—
—
Effective tax rate
0
%
0
% </t>
  </si>
  <si>
    <t>Loss per share (Tables)</t>
  </si>
  <si>
    <t>Schedule of Basic and Diluted Loss per Share</t>
  </si>
  <si>
    <t xml:space="preserve">The basic loss per share is calculated by dividing the loss of the period attributable to the ordinary shares by the weighted average number of ordinary shares (common and non-voting) outstanding during the period as follows:
Year ended December 31, 2017
Common shares
Net loss attributable to shareholders(in USD ‘000)
(66,926)
Weighted average number of shares outstanding
29,799,047
Basic and diluted loss per share (in USD)
(2.25)
Year ended December 31, 2016
Preferred B shares
Preferred A shares
Common and non-voting shares
Net loss attributable to shareholders (in USD ‘000)
(15,516
)
(10,910
)
(3,776
)
Weighted average number of shares outstanding
11,079,549
7,790,475
2,695,898
Basic and diluted loss per share (in USD)
(1.40
)
(1.40
)
(1.40
)
Year ended December 31, 2015
Preferred B shares
Preferred A shares
Common and non-voting shares
Net loss attributable to shareholders (in USD ‘000)
(2,380
)
(14,384
)
(3,102
)
Weighted average number of shares outstanding
1,274,910
7,706,777
1,661,231
Basic and diluted loss per share (in USD)
(1.87
)
(1.87
)
(1.87
) </t>
  </si>
  <si>
    <t>Share-based compensation (Tables)</t>
  </si>
  <si>
    <t>Schedule of Recognized Share-based Payment Expenses</t>
  </si>
  <si>
    <t>The total expenses arising from share-based payment transactions recognized during the period as part of staff costs were as follows:
Year ended December 31,
in USD ‘000
2017
2016
2015
Employee 2013 EIP
5,497
2,237
890
Employee 2017 EIP
3,359
—
—
Anti-dilution provisions
—
—
2,378
Total share-based compensation
8,856
2,237
3,268</t>
  </si>
  <si>
    <t>Schedule of Vesting of Shares</t>
  </si>
  <si>
    <t>The Group has no present obligation to repurchase or settle the shares in cash.
2017
2016
2015
Number of shares issued under the 2013 EIP
454,548
264,524
182,429
Average grant date fair value (in USD)
—
11.37
2.48
Expense arising from the 2013 EIP (in USD ’000)
5,497
2,237
890</t>
  </si>
  <si>
    <t>Movements in Number of Stock-options Outstanding Under 2017 EIP</t>
  </si>
  <si>
    <t>Movements in the number of stock-options outstanding under the 2017 EIP were as follows:
2017
At January 1,
—
Granted
1,866,740
Forfeited
—
Exercised
—
At December 31,
1,866,740</t>
  </si>
  <si>
    <t>Range of Exercise Prices and Expiry Dates Outstanding Stock-options</t>
  </si>
  <si>
    <t>The outstanding stock-options have the following range of exercise prices and expiration dates:
Range of exercise prices
Expiration date 2020
USD 15.00 to USD 17.99
136,500
USD 12.00 to USD 14.99
31,950
USD 9.00 to USD 11.99
1,173,290
USD 6.00 to USD 8.99
525,000
Total outstanding options
1,866,740</t>
  </si>
  <si>
    <t>Significant Inputs to Model to Determine Weighted Average Fair Value of Stock-options Granted</t>
  </si>
  <si>
    <t xml:space="preserve">The weighted average fair value of the stock-options granted during the year ended December 31, 2017, determined using a Black-Scholes model was USD 6.98. The significant inputs to the model were:
2017
Weighted average share price at grant date
USD 9.19
Weighted average strike price
USD 9.19
Weighted average 10-year volatility
58
%
Dividend yield
0
%
Weighted average 10-year risk free rate
2.35
% </t>
  </si>
  <si>
    <t>Commitments and contingencies (Tables)</t>
  </si>
  <si>
    <t>Schedule of Operating Lease Commitments</t>
  </si>
  <si>
    <t>Operating lease commitments
As at December 31,
in USD ‘000
2017
2016
Within 1 year
535
243
Later than 1 year and no later than 5 years
2,145
121
Later than 5 years
144
—
Total
2,824
364</t>
  </si>
  <si>
    <t>Related parties transactions (Tables)</t>
  </si>
  <si>
    <t>Summary of Total Remuneration Recorded for Members of the Board of Directors and Executive Committee</t>
  </si>
  <si>
    <t>The following table sets forth the total remuneration recorded for members of the Board of Directors and Executive Committee:
Year ended December 31,
in USD ‘000
2017
2016
Short-term employee benefits (including base and variable cash remuneration)
3,403
1,890
Post-employment benefits
135
(18
)
Share-based payments
6,451
1,614
Total
9,989
3,486</t>
  </si>
  <si>
    <t>General Information - Additional Information (Detail)</t>
  </si>
  <si>
    <t>Name of reporting entity</t>
  </si>
  <si>
    <t>ObsEva SA</t>
  </si>
  <si>
    <t>Date of foundation of entity</t>
  </si>
  <si>
    <t>Nov. 14,
		2012</t>
  </si>
  <si>
    <t>Country of incorporation</t>
  </si>
  <si>
    <t>Geneva, Switzerland</t>
  </si>
  <si>
    <t>Details about operations of the entity</t>
  </si>
  <si>
    <t>The Group is focused on the development and commercialization of novel therapeutics for serious conditions that compromise women’s reproductive health and pregnancy. The Group has a portfolio of three mid- to late-stage development in-licensed compounds (OBE2109, nolasiban and OBE022) being developed in four indications. The Group has no currently marketed products.</t>
  </si>
  <si>
    <t>Accounting Principles Applied in the Preparation of the Consolidated Financial Statements - Summary of Useful Lives of Furniture Fixtures and Equipment (Detail)</t>
  </si>
  <si>
    <t>Furniture [Member]</t>
  </si>
  <si>
    <t>Disclosure of detailed information about property, plant and equipment [Line Items]</t>
  </si>
  <si>
    <t>Useful lives of furniture, fixtures and equipment</t>
  </si>
  <si>
    <t>5 years</t>
  </si>
  <si>
    <t>Hardware [Member]</t>
  </si>
  <si>
    <t>3 years</t>
  </si>
  <si>
    <t>Leasehold improvement [Member]</t>
  </si>
  <si>
    <t>duration of lease</t>
  </si>
  <si>
    <t>Accounting Principles Applied in the Preparation of the Consolidated Financial Statements - Additional Information (Detail)</t>
  </si>
  <si>
    <t>Top of range [Member]</t>
  </si>
  <si>
    <t>Disclosure of voluntary change in accounting policy [Line Items]</t>
  </si>
  <si>
    <t>Estimated useful life of intangible assets</t>
  </si>
  <si>
    <t>20 years</t>
  </si>
  <si>
    <t>Accounting Principles Applied in the Preparation of the Consolidated Financial Statements - Schedule of Rates Used for Translation from Functional Currency to Presentation Currency (Detail)</t>
  </si>
  <si>
    <t>Foreign Exchange Rates [Abstract]</t>
  </si>
  <si>
    <t>Average rate (CHF)</t>
  </si>
  <si>
    <t>Closing rate (CHF)</t>
  </si>
  <si>
    <t>Accounting Principles Applied in the Preparation of the Consolidated Financial Statements - Summary of Geographical Analysis of Assets (Detail) - USD ($) $ in Thousands</t>
  </si>
  <si>
    <t>Disclosure Of Geographical Areas [Line Items]</t>
  </si>
  <si>
    <t>Switzerland [Member]</t>
  </si>
  <si>
    <t>USA [Member]</t>
  </si>
  <si>
    <t>Accounting Principles Applied in the Preparation of the Consolidated Financial Statements - Summary of Geographical Analysis of Operating Expenses (Detail) - USD ($) $ in Thousands</t>
  </si>
  <si>
    <t>Financial Risk Management - Schedule of Sensitivity of Profit or Loss to Changes in Exchange Rates (Detail) - USD ($) $ in Thousands</t>
  </si>
  <si>
    <t>EUR [Member]</t>
  </si>
  <si>
    <t>Disclosure Of Financial Risk Management [Line Items]</t>
  </si>
  <si>
    <t>Increase exchange rate vs CHF (2016) and USD (2017)</t>
  </si>
  <si>
    <t>5.00%</t>
  </si>
  <si>
    <t>Increase effect on profit before tax</t>
  </si>
  <si>
    <t>Increase effect on shareholders' equity</t>
  </si>
  <si>
    <t>Decrease exchange rate vs CHF (2016) and USD (2017)</t>
  </si>
  <si>
    <t>(5.00%)</t>
  </si>
  <si>
    <t>Decrease effect on profit before tax</t>
  </si>
  <si>
    <t>Decrease effect on shareholders' equity</t>
  </si>
  <si>
    <t>GBP [Member]</t>
  </si>
  <si>
    <t>CHF [Member]</t>
  </si>
  <si>
    <t>USD [Member]</t>
  </si>
  <si>
    <t>Cash and Cash Equivalents - Schedule of Cash and Cash Equivalents (Detail) - USD ($) $ in Thousands</t>
  </si>
  <si>
    <t>Dec. 31, 2014</t>
  </si>
  <si>
    <t>Bank deposits</t>
  </si>
  <si>
    <t>Interest bearing deposits</t>
  </si>
  <si>
    <t>Total cash and cash equivalents</t>
  </si>
  <si>
    <t>Cash and Cash Equivalents - Schedule of Percentage of Bank Held Cash and Cash Equivalents Split by Currency (Detail)</t>
  </si>
  <si>
    <t>Disclosure of cash and cash equivalents [Line Items]</t>
  </si>
  <si>
    <t>Percentage of bank held cash and cash equivalents</t>
  </si>
  <si>
    <t>6.00%</t>
  </si>
  <si>
    <t>68.00%</t>
  </si>
  <si>
    <t>93.00%</t>
  </si>
  <si>
    <t>20.00%</t>
  </si>
  <si>
    <t>1.00%</t>
  </si>
  <si>
    <t>10.00%</t>
  </si>
  <si>
    <t>2.00%</t>
  </si>
  <si>
    <t>Receivables and Payables - Additional Information (Detail)</t>
  </si>
  <si>
    <t>Within 1 year [Member]</t>
  </si>
  <si>
    <t>Disclosure of receivables and payables [line items]</t>
  </si>
  <si>
    <t>Contractual maturity of payables</t>
  </si>
  <si>
    <t>1 year</t>
  </si>
  <si>
    <t>Prepaid Expenses and Deferred Costs - Additional Information (Detail) $ in Millions</t>
  </si>
  <si>
    <t>Dec. 31, 2016USD ($)</t>
  </si>
  <si>
    <t>Prepayments</t>
  </si>
  <si>
    <t>Deferred share issuance costs</t>
  </si>
  <si>
    <t>Furniture, Fixtures and Equipment - Schedule of Furniture, Fixtures and Equipment (Detail) - USD ($) $ in Thousands</t>
  </si>
  <si>
    <t>Furniture, fixtures and equipment, Beginning balance</t>
  </si>
  <si>
    <t>Additions</t>
  </si>
  <si>
    <t>Depreciation charge</t>
  </si>
  <si>
    <t>Currency translation effects</t>
  </si>
  <si>
    <t>Furniture, fixtures and equipment, Ending balance</t>
  </si>
  <si>
    <t>Total cost [Member]</t>
  </si>
  <si>
    <t>Accumulated depreciation and amortization [Member]</t>
  </si>
  <si>
    <t>Intangible Assets - Schedule of Intangible Assets (Details) - USD ($) $ in Thousands</t>
  </si>
  <si>
    <t>Disclosure of detailed information about intangible assets [Line Items]</t>
  </si>
  <si>
    <t>Net book value as at the beginning of the year</t>
  </si>
  <si>
    <t>Net book value as at the end of the year</t>
  </si>
  <si>
    <t>Intangible Assets - Additional Information (Detail) - USD ($)</t>
  </si>
  <si>
    <t>Apr. 25, 2017</t>
  </si>
  <si>
    <t>Nov. 19, 2015</t>
  </si>
  <si>
    <t>Aug. 28, 2013</t>
  </si>
  <si>
    <t>Jun. 30, 2015</t>
  </si>
  <si>
    <t>Purchase of intangible assets</t>
  </si>
  <si>
    <t>Length of development cycle for intangible assets</t>
  </si>
  <si>
    <t>Discount factor based on assumed cost of capital</t>
  </si>
  <si>
    <t>15.00%</t>
  </si>
  <si>
    <t>Merck Serono Licenses [Member]</t>
  </si>
  <si>
    <t>Kissei License [Member]</t>
  </si>
  <si>
    <t>Upfront cash consideration to acquire in-license</t>
  </si>
  <si>
    <t>Recognition and payment of milestone amount</t>
  </si>
  <si>
    <t>Impairment loss</t>
  </si>
  <si>
    <t>Post- Employment Benefits - Schedule of Defined Benefit Plans (Detail) - USD ($) $ in Thousands</t>
  </si>
  <si>
    <t>Change in defined benefit obligation</t>
  </si>
  <si>
    <t>Defined benefit obligation beginning balance</t>
  </si>
  <si>
    <t>Current service cost</t>
  </si>
  <si>
    <t>Interest cost</t>
  </si>
  <si>
    <t>Remeasurements:</t>
  </si>
  <si>
    <t>Impact of plan amendment</t>
  </si>
  <si>
    <t>Effect of changes in demographic assumptions</t>
  </si>
  <si>
    <t>Effect of changes in financial assumptions</t>
  </si>
  <si>
    <t>Effect in experience assumptions</t>
  </si>
  <si>
    <t>Defined benefit obligation ending balance</t>
  </si>
  <si>
    <t>Present value of defined benefit obligation [Member]</t>
  </si>
  <si>
    <t>Net benefits paid</t>
  </si>
  <si>
    <t>Post- Employment Benefits - Schedule of Fair Value of Plan Assets (Detail) - USD ($) $ in Thousands</t>
  </si>
  <si>
    <t>Change in plan assets</t>
  </si>
  <si>
    <t>Fair value of plan assets, beginning balance</t>
  </si>
  <si>
    <t>Interest income</t>
  </si>
  <si>
    <t>Employer contributions</t>
  </si>
  <si>
    <t>Employee contributions</t>
  </si>
  <si>
    <t>Remeasurements: return on plan assets (excluding interest income)</t>
  </si>
  <si>
    <t>Fair value of plan assets, ending balance</t>
  </si>
  <si>
    <t>Plan assets [Member]</t>
  </si>
  <si>
    <t>Post- Employment Benefits - Summary of Components of Defined Benefit Cost (Detail) - USD ($) $ in Thousands</t>
  </si>
  <si>
    <t>Components of defined benefit cost</t>
  </si>
  <si>
    <t>Interest income on plan assets</t>
  </si>
  <si>
    <t>Total included in staff costs</t>
  </si>
  <si>
    <t>Post- Employment Benefits - Summary of Remeasurement Components Recognized in Other Comprehensive Loss (Detail) - USD ($) $ in Thousands</t>
  </si>
  <si>
    <t>Remeasurements recognized in other comprehensive loss</t>
  </si>
  <si>
    <t>Return on plan assets (excluding interest income)</t>
  </si>
  <si>
    <t>Total remeasurements recognized as other comprehensive loss</t>
  </si>
  <si>
    <t>Cumulative amount of remeasurements immediately recognized in other comprehensive loss</t>
  </si>
  <si>
    <t>Post- Employment Benefits - Summary of Amounts Recognized in Statement of Financial Position (Detail) - USD ($) $ in Thousands</t>
  </si>
  <si>
    <t>Amounts recognized in the statement of financial position</t>
  </si>
  <si>
    <t>Defined benefit obligation</t>
  </si>
  <si>
    <t>Fair value of plan assets</t>
  </si>
  <si>
    <t>Net liability</t>
  </si>
  <si>
    <t>Post- Employment Benefits - Summary of Net Defined Benefit Liability (Detail) - USD ($) $ in Thousands</t>
  </si>
  <si>
    <t>Change in defined benefit liability</t>
  </si>
  <si>
    <t>Defined benefit cost included in statement of comprehensive loss</t>
  </si>
  <si>
    <t>Total remeasurements included in other comprehensive loss</t>
  </si>
  <si>
    <t>Post- Employment Benefits - Summary of Percentage of Assets Amount Contributed to Fair Value of Plan Assets (Detail)</t>
  </si>
  <si>
    <t>Percentage Of Assets Amount Contributed To Fair Value Of Plan Assets [Abstract]</t>
  </si>
  <si>
    <t>Cash</t>
  </si>
  <si>
    <t>2.70%</t>
  </si>
  <si>
    <t>Bonds</t>
  </si>
  <si>
    <t>65.20%</t>
  </si>
  <si>
    <t>Shares</t>
  </si>
  <si>
    <t>9.50%</t>
  </si>
  <si>
    <t>Real estate</t>
  </si>
  <si>
    <t>15.10%</t>
  </si>
  <si>
    <t>Mortgages</t>
  </si>
  <si>
    <t>7.40%</t>
  </si>
  <si>
    <t>Alternative investments</t>
  </si>
  <si>
    <t>0.10%</t>
  </si>
  <si>
    <t>100.00%</t>
  </si>
  <si>
    <t>Post- Employment Benefits - Summary of Principal Actuarial Assumptions (Detail)</t>
  </si>
  <si>
    <t>Discount rate</t>
  </si>
  <si>
    <t>0.80%</t>
  </si>
  <si>
    <t>0.70%</t>
  </si>
  <si>
    <t>Salary increase (including inflation)</t>
  </si>
  <si>
    <t>Rate of pension increases</t>
  </si>
  <si>
    <t>0.25%</t>
  </si>
  <si>
    <t>Post-employment mortality table</t>
  </si>
  <si>
    <t>LPP 2015 G</t>
  </si>
  <si>
    <t>Post-Employment Benefits - Summary of Sensitivity Analysis of Group Defined Obligation (Detail) - USD ($) $ in Thousands</t>
  </si>
  <si>
    <t>Disclosure Of Sensitivity Analysis For Actuarial Assumptions [Line Items]</t>
  </si>
  <si>
    <t>Salary increase</t>
  </si>
  <si>
    <t>Average duration of the defined benefit obligation</t>
  </si>
  <si>
    <t>18 years 9 months 18 days</t>
  </si>
  <si>
    <t>19 years 9 months 18 days</t>
  </si>
  <si>
    <t>Discount rate plus 50bps [Member]</t>
  </si>
  <si>
    <t>Sensitivity analysis</t>
  </si>
  <si>
    <t>plus
50bps</t>
  </si>
  <si>
    <t>1.30%</t>
  </si>
  <si>
    <t>Discount rate minus 50bps [Member]</t>
  </si>
  <si>
    <t>minus
50bps</t>
  </si>
  <si>
    <t>0.30%</t>
  </si>
  <si>
    <t>Salary increase plus 50bps [Member]</t>
  </si>
  <si>
    <t>1.50%</t>
  </si>
  <si>
    <t>Salary increase minus 50bps [Member]</t>
  </si>
  <si>
    <t>0.50%</t>
  </si>
  <si>
    <t>Rate of pension increase plus 25bps [Member]</t>
  </si>
  <si>
    <t>plus
25bps</t>
  </si>
  <si>
    <t>Rate of pension increase minus 25 bps [Member]</t>
  </si>
  <si>
    <t>minus
25bps</t>
  </si>
  <si>
    <t>0.00%</t>
  </si>
  <si>
    <t>Post-employment Benefits - Additional Information (Detail) - USD ($)</t>
  </si>
  <si>
    <t>Disclosure Of Defined Benefit Plans [Line Items]</t>
  </si>
  <si>
    <t>Expected contributions paid by employer under post-employment benefit plans</t>
  </si>
  <si>
    <t>Post-employment benefit plans [Member]</t>
  </si>
  <si>
    <t>Shareholders' Equity - Summary of Shareholders' Equity (Detail) - USD ($) $ in Thousands</t>
  </si>
  <si>
    <t>Feb. 23, 2016</t>
  </si>
  <si>
    <t>Disclosure of classes of share capital [Line Items]</t>
  </si>
  <si>
    <t>Beginning balance</t>
  </si>
  <si>
    <t>Issuance of preferred A shares</t>
  </si>
  <si>
    <t>Issuance of non-voting shares to employees</t>
  </si>
  <si>
    <t>Issuance of preferred A shares, value</t>
  </si>
  <si>
    <t>Issuance of shares - PIPE, value</t>
  </si>
  <si>
    <t>Issuance of shares - Incentive Plan, value</t>
  </si>
  <si>
    <t>Offset of accumulated losses with share premium</t>
  </si>
  <si>
    <t>Ending balance</t>
  </si>
  <si>
    <t>Equity, beginning balance</t>
  </si>
  <si>
    <t>Issuance of shares - IPO- value</t>
  </si>
  <si>
    <t>Issuance of non-voting shares to employees, value</t>
  </si>
  <si>
    <t>Equity, ending balance</t>
  </si>
  <si>
    <t>Total [Member]</t>
  </si>
  <si>
    <t>Common shares [Member]</t>
  </si>
  <si>
    <t>Conversion of preferred and non-voting shares</t>
  </si>
  <si>
    <t>Preferred A shares [Member]</t>
  </si>
  <si>
    <t>Preferred B shares [Member]</t>
  </si>
  <si>
    <t>Non voting shares [Member]</t>
  </si>
  <si>
    <t>Shareholders' Equity - Additional Information (Detail) - USD ($) $ / shares in Units, $ in Thousands</t>
  </si>
  <si>
    <t>Oct. 13, 2017</t>
  </si>
  <si>
    <t>Jan. 30, 2017</t>
  </si>
  <si>
    <t>Jan. 26, 2018</t>
  </si>
  <si>
    <t>Aug. 31, 2016</t>
  </si>
  <si>
    <t>Number of shares issued and fully paid</t>
  </si>
  <si>
    <t>Treasury non-voting shares</t>
  </si>
  <si>
    <t>Issuance Of Issuance Of Non Vested Non Voting Shares Fully Paid</t>
  </si>
  <si>
    <t>Nominal value per share of non-voting shares</t>
  </si>
  <si>
    <t>Share premium balance to offset the accumulated losses</t>
  </si>
  <si>
    <t>Share issue related cost</t>
  </si>
  <si>
    <t>Resolution of an Extraordinary General Meeting [Member]</t>
  </si>
  <si>
    <t>Authorized share capital</t>
  </si>
  <si>
    <t>2013 Equity Incentive Plan [Member]</t>
  </si>
  <si>
    <t>Issuance of shares</t>
  </si>
  <si>
    <t>Reclassified from share based payment reserve to the share premium</t>
  </si>
  <si>
    <t>Preferred A shares [Member] | Merck Serono [Member]</t>
  </si>
  <si>
    <t>Number of shares issued</t>
  </si>
  <si>
    <t>IPO [Member]</t>
  </si>
  <si>
    <t>Par value per share</t>
  </si>
  <si>
    <t>Proceeds from issue of common shares</t>
  </si>
  <si>
    <t>Private Placement [Member]</t>
  </si>
  <si>
    <t>Shareholders' Equity - Summary of Authorized Share Capital (Detail) - shares</t>
  </si>
  <si>
    <t>Disclosure Of Authorized Share Capital [Abstract]</t>
  </si>
  <si>
    <t>Revenue and Other Income - Additional Information (Detail)</t>
  </si>
  <si>
    <t>Dec. 31, 2017USD ($)</t>
  </si>
  <si>
    <t>Revenue and other income [Abstract]</t>
  </si>
  <si>
    <t>Revenue</t>
  </si>
  <si>
    <t>Operating Expenses by Nature - Schedule of Operating Expenses by Nature (Detail) - USD ($) $ in Thousands</t>
  </si>
  <si>
    <t>External research and development costs</t>
  </si>
  <si>
    <t>Staff costs (note 14)</t>
  </si>
  <si>
    <t>Professional fees</t>
  </si>
  <si>
    <t>Rents</t>
  </si>
  <si>
    <t>Travel expenses</t>
  </si>
  <si>
    <t>Patent registration costs</t>
  </si>
  <si>
    <t>Other</t>
  </si>
  <si>
    <t>Total operating expenses by nature</t>
  </si>
  <si>
    <t>Operating Expenses by Nature - Additional Information (Detail) - USD ($) $ in Thousands</t>
  </si>
  <si>
    <t>Research and development expense</t>
  </si>
  <si>
    <t>Operating Expenses by Nature - Summary of Depreciation Expense (Detail) - USD ($) $ in Thousands</t>
  </si>
  <si>
    <t>Disclosure Of Depreciation Expense [Line Items]</t>
  </si>
  <si>
    <t>Total depreciation</t>
  </si>
  <si>
    <t>Research and development expenses [Member]</t>
  </si>
  <si>
    <t>General and administrative expenses [Member]</t>
  </si>
  <si>
    <t>Staff Costs - Summary of Staff Costs (Detail) - USD ($) $ in Thousands</t>
  </si>
  <si>
    <t>Wages and salaries</t>
  </si>
  <si>
    <t>Social charges</t>
  </si>
  <si>
    <t>Post-employment benefits expense</t>
  </si>
  <si>
    <t>Total staff costs</t>
  </si>
  <si>
    <t>Staff Costs - Additional Information (Detail) $ in Thousands</t>
  </si>
  <si>
    <t>Dec. 31, 2017Employee</t>
  </si>
  <si>
    <t>Dec. 31, 2016USD ($)Employee</t>
  </si>
  <si>
    <t>Dec. 31, 2015Employee</t>
  </si>
  <si>
    <t>Average employed on full-time equivalents</t>
  </si>
  <si>
    <t>Employed on full-time equivalents</t>
  </si>
  <si>
    <t>Gain on post-employment benefits | $</t>
  </si>
  <si>
    <t>Income Taxes and Deferred Taxes - Additional Information (Detail) - USD ($)</t>
  </si>
  <si>
    <t>Disclosure of Income Tax [Abstract]</t>
  </si>
  <si>
    <t>Statutory tax rate (blended at Group level)</t>
  </si>
  <si>
    <t>8.50%</t>
  </si>
  <si>
    <t>7.80%</t>
  </si>
  <si>
    <t>ObsEva Ireland Ltd [Member]</t>
  </si>
  <si>
    <t>Current tax expense (income)</t>
  </si>
  <si>
    <t>ObsEva USA Inc [Member]</t>
  </si>
  <si>
    <t>39.30%</t>
  </si>
  <si>
    <t>Deferred taxes</t>
  </si>
  <si>
    <t>Tax loss carryforward period</t>
  </si>
  <si>
    <t>7 years</t>
  </si>
  <si>
    <t>Switzerland [Member] | Municipal and Cantonal Tax Rate [Member]</t>
  </si>
  <si>
    <t>22.60%</t>
  </si>
  <si>
    <t>Switzerland [Member] | Federal Tax Rate [Member]</t>
  </si>
  <si>
    <t>Income Taxes and Deferred Taxes - Schedule of Unrecorded Tax Losses Carry Forwards (Detail) - USD ($) $ in Thousands</t>
  </si>
  <si>
    <t>Disclosure of temporary difference, unused tax losses and unused tax credits [Line Items]</t>
  </si>
  <si>
    <t>Total unrecorded tax losses carry forwards</t>
  </si>
  <si>
    <t>2020 [Member]</t>
  </si>
  <si>
    <t>2021 [Member]</t>
  </si>
  <si>
    <t>2022 [Member]</t>
  </si>
  <si>
    <t>2023 [Member]</t>
  </si>
  <si>
    <t>2024 [Member]</t>
  </si>
  <si>
    <t>Income Taxes and Deferred Taxes - Summary of Difference Between Income Tax Expense at Applicable Group Tax Rate and Effective Income Tax Expense (Detail) - USD ($) $ in Thousands</t>
  </si>
  <si>
    <t>Disclosure Of Income Tax [Line Items]</t>
  </si>
  <si>
    <t>Net loss before tax</t>
  </si>
  <si>
    <t>Income tax credit at statutory tax rates</t>
  </si>
  <si>
    <t>Tax impact of permanent differences</t>
  </si>
  <si>
    <t>Temporary differences not recognized as deferred tax assets</t>
  </si>
  <si>
    <t>Tax on losses not recognized as deferred tax assets</t>
  </si>
  <si>
    <t>Effective income tax expense</t>
  </si>
  <si>
    <t>Effective tax rate</t>
  </si>
  <si>
    <t>ObsEva SA Member]</t>
  </si>
  <si>
    <t>3.50%</t>
  </si>
  <si>
    <t>Loss Per Share - Additional Information (Detail) - shares</t>
  </si>
  <si>
    <t>IPO closing date</t>
  </si>
  <si>
    <t>Jan. 25,
		2017</t>
  </si>
  <si>
    <t>Anti-dilutive non-vested securities excluded from calculation of diluted earnings per share</t>
  </si>
  <si>
    <t>Anti-dilutive impact of treasury stock on calculation of the diluted earnings per share excluded from calculation</t>
  </si>
  <si>
    <t>Anti-dilutive impact of share options on calculation of the diluted earnings per share excluded from calculation</t>
  </si>
  <si>
    <t>Loss Per Share - Schedule of Basic and Diluted Loss per Share (Detail) - USD ($) $ / shares in Units, $ in Thousands</t>
  </si>
  <si>
    <t>Earnings per share [Line Items]</t>
  </si>
  <si>
    <t>Net loss attributable to shareholders</t>
  </si>
  <si>
    <t>Weighted average number of shares outstanding</t>
  </si>
  <si>
    <t>Basic and diluted loss per share</t>
  </si>
  <si>
    <t>Common And Nonvoting Shares</t>
  </si>
  <si>
    <t>Share-based Compensation - Schedule of Recognized Share-based Payment Expenses (Detail) - USD ($) $ in Thousands</t>
  </si>
  <si>
    <t>Disclosure of terms and conditions of share-based payment arrangement [Line Items]</t>
  </si>
  <si>
    <t>Total share-based compensation</t>
  </si>
  <si>
    <t>Employee 2013 EIP [Member]</t>
  </si>
  <si>
    <t>Employee 2017 EIP [Member]</t>
  </si>
  <si>
    <t>Anti-dilution provisions [Member]</t>
  </si>
  <si>
    <t>Share-based Compensation - Additional Information (Detail)</t>
  </si>
  <si>
    <t>Dec. 31, 2017USD ($)shares</t>
  </si>
  <si>
    <t>Dec. 31, 2017USD ($)sharesSFr / shares</t>
  </si>
  <si>
    <t>Dec. 31, 2016USD ($)shares</t>
  </si>
  <si>
    <t>Dec. 31, 2015USD ($)$ / sharesshares</t>
  </si>
  <si>
    <t>Nov. 30, 2015shares</t>
  </si>
  <si>
    <t>Impact on anti-dilution provisions</t>
  </si>
  <si>
    <t>Founder [Member]</t>
  </si>
  <si>
    <t>Fair value of common shares | $ / shares</t>
  </si>
  <si>
    <t>Founder [Member] | Bottom of range [Member]</t>
  </si>
  <si>
    <t>Minimum diluted shareholding percentage</t>
  </si>
  <si>
    <t>Founder [Member] | Common shares [Member]</t>
  </si>
  <si>
    <t>Number of shares issued | shares</t>
  </si>
  <si>
    <t>Founder [Member] | Common shares [Member] | Bottom of range [Member]</t>
  </si>
  <si>
    <t>Shares issued price per share | SFr / shares</t>
  </si>
  <si>
    <t>Description of method of settlement for share-based payment arrangement</t>
  </si>
  <si>
    <t>Upon enrollment in the 2013 EIP, Beneficiaries were granted a certain number of shares which they were entitled to acquire at a pre-determined price of 1/13 of a Swiss franc. The pre-determined price was generally paid by the Beneficiaries at the grant date and recognized as a pre-payment until the vesting period elapses resulting in the shares issuance being accounted for.</t>
  </si>
  <si>
    <t>Description of vesting requirements for share-based payment arrangement</t>
  </si>
  <si>
    <t>The shares generally fully vest over a four year vesting period, with 25% of the shares underlying the grant vesting after one year, and 1/48th of the shares underlying the grant vesting each month over a further period of three years.</t>
  </si>
  <si>
    <t>Obligation to repurchase or settle shares</t>
  </si>
  <si>
    <t>The stock-options vest under a 3-year or 4-year vesting schedule, have a 10-year expiration term and have a strike price equivalent to the share price at grant date.</t>
  </si>
  <si>
    <t>Number of stock option, granted | shares</t>
  </si>
  <si>
    <t>Stock options outstanding | shares</t>
  </si>
  <si>
    <t>Stock options exercisable | shares</t>
  </si>
  <si>
    <t>Employee 2017 EIP [Member] | Black-Scholes Model [Member]</t>
  </si>
  <si>
    <t>Description of option pricing model, share options granted</t>
  </si>
  <si>
    <t>Black-Scholes model</t>
  </si>
  <si>
    <t>Weighted average fair value of the stock-options granted</t>
  </si>
  <si>
    <t>Share-based Compensation - Schedule of Vesting of Shares (Detail) - USD ($) $ / shares in Units, $ in Thousands</t>
  </si>
  <si>
    <t>Average grant date fair value (in USD)</t>
  </si>
  <si>
    <t>Share-based Compensation - Movements in Number of Stock-options Outstanding Under 2017 EIP (Detail) - Employee 2017 EIP [Member]</t>
  </si>
  <si>
    <t>Granted</t>
  </si>
  <si>
    <t>At December 31,</t>
  </si>
  <si>
    <t>Share-based Compensation - Range of Exercise Prices and Expiry Dates Outstanding Stock-options (Detail) - Employee 2017 EIP [Member]</t>
  </si>
  <si>
    <t>Disclosure Of Range Of Exercise Prices Of Outstanding Share Options [Line Items]</t>
  </si>
  <si>
    <t>Expiration date</t>
  </si>
  <si>
    <t>Total outstanding options | shares</t>
  </si>
  <si>
    <t>15.00 to 17.99 [Member]</t>
  </si>
  <si>
    <t>15.00 to 17.99 [Member] | Bottom of range [Member]</t>
  </si>
  <si>
    <t>Range of exercise prices</t>
  </si>
  <si>
    <t>15.00 to 17.99 [Member] | Top of range [Member]</t>
  </si>
  <si>
    <t>12.00 to 14.99 [Member]</t>
  </si>
  <si>
    <t>12.00 to 14.99 [Member] | Bottom of range [Member]</t>
  </si>
  <si>
    <t>12.00 to 14.99 [Member] | Top of range [Member]</t>
  </si>
  <si>
    <t>9.00 to 11.99 [Member]</t>
  </si>
  <si>
    <t>9.00 to 11.99 [Member] | Bottom of range [Member]</t>
  </si>
  <si>
    <t>9.00 to 11.99 [Member] | Top of range [Member]</t>
  </si>
  <si>
    <t>6.00 to 8.99 [Member]</t>
  </si>
  <si>
    <t>6.00 to 8.99 [Member] | Bottom of range [Member]</t>
  </si>
  <si>
    <t>6.00 to 8.99 [Member] | Top of range [Member]</t>
  </si>
  <si>
    <t>Share-based Compensation - Significant Inputs to Model to Determine Weighted Average Fair Value of Stock-options Granted (Detail) - Employee 2017 EIP [Member]</t>
  </si>
  <si>
    <t>Weighted average share price at grant date</t>
  </si>
  <si>
    <t>Weighted average strike price</t>
  </si>
  <si>
    <t>Weighted average 10-year volatility</t>
  </si>
  <si>
    <t>58.00%</t>
  </si>
  <si>
    <t>Dividend yield</t>
  </si>
  <si>
    <t>Weighted average 10-year risk free rate</t>
  </si>
  <si>
    <t>2.35%</t>
  </si>
  <si>
    <t>Share-based Compensation - Significant Inputs to Model to Determine Weighted Average Fair Value of Stock-options Granted (Parenthetical) (Detail)</t>
  </si>
  <si>
    <t>Weighted average volatility period</t>
  </si>
  <si>
    <t>10 years</t>
  </si>
  <si>
    <t>Weighted average risk free period</t>
  </si>
  <si>
    <t>Commitments and Contingencies - Schedule of Operating Lease Commitments (Detail) - USD ($) $ in Thousands</t>
  </si>
  <si>
    <t>Disclosure of Commitments and Contingencies [Line Items]</t>
  </si>
  <si>
    <t>Total operating lease commitments</t>
  </si>
  <si>
    <t>Later than 1 year and not later than 5 years [Member]</t>
  </si>
  <si>
    <t>Later than 5 years [member]</t>
  </si>
  <si>
    <t>Commitments and Contingencies - Additional Information (Detail) $ in Millions</t>
  </si>
  <si>
    <t>License and supply agreement, undiscounted amount paid</t>
  </si>
  <si>
    <t>Royalty expiration period from the date of first commercial sale</t>
  </si>
  <si>
    <t>15 years</t>
  </si>
  <si>
    <t>Bottom of range [Member]</t>
  </si>
  <si>
    <t>License and supply agreement, potential undiscounted future payments</t>
  </si>
  <si>
    <t>Royalty payment as a percentage of net sales</t>
  </si>
  <si>
    <t>Related Parties Transactions - Additional Information (Detail)</t>
  </si>
  <si>
    <t>Dec. 31, 2017DirectorMember</t>
  </si>
  <si>
    <t>Disclosure of transactions between related parties [Line Items]</t>
  </si>
  <si>
    <t>Number of directors | Director</t>
  </si>
  <si>
    <t>Numbers of executive committee members | Member</t>
  </si>
  <si>
    <t>Other Related Parties [Member]</t>
  </si>
  <si>
    <t>Description of other significant transactions with related parties</t>
  </si>
  <si>
    <t>There were no other significant transactions with related parties during the years presented.</t>
  </si>
  <si>
    <t>Related Parties Transactions - Summary of Total Remuneration Recorded for Members of the Board of Directors and Executive Committee (Detail) - USD ($) $ in Thousands</t>
  </si>
  <si>
    <t>Short-term employee benefits (including base and variable cash remuneration)</t>
  </si>
</sst>
</file>

<file path=xl/styles.xml><?xml version="1.0" encoding="utf-8"?>
<styleSheet xmlns="http://schemas.openxmlformats.org/spreadsheetml/2006/main">
  <numFmts count="8">
    <numFmt formatCode="_(&quot;$ &quot;#,##0_);_(&quot;$ &quot;(#,##0)" numFmtId="164"/>
    <numFmt formatCode="_(&quot;$ &quot;#,##0.00_);_(&quot;$ &quot;(#,##0.00)" numFmtId="165"/>
    <numFmt formatCode="#,##0.0000_);(#,##0.0000)" numFmtId="166"/>
    <numFmt formatCode="_(&quot;$ &quot;#,##0.0_);_(&quot;$ &quot;(#,##0.0)" numFmtId="167"/>
    <numFmt formatCode="_(&quot;$ &quot;#,##0.0000_);_(&quot;$ &quot;(#,##0.0000)" numFmtId="168"/>
    <numFmt formatCode="#,##0.0_);(#,##0.0)" numFmtId="169"/>
    <numFmt formatCode="_(&quot;SFr &quot;#,##0.000_);_(&quot;SFr &quot;(#,##0.000)" numFmtId="170"/>
    <numFmt formatCode="_(&quot;SFr &quot;#,##0.00_);_(&quot;SFr &quot;(#,##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4" t="s">
        <v>12</v>
      </c>
    </row>
    <row r="9" spans="1:2">
      <c r="A9" s="4" t="s">
        <v>13</v>
      </c>
      <c r="B9" s="4" t="s">
        <v>14</v>
      </c>
    </row>
    <row r="10" spans="1:2">
      <c r="A10" s="4" t="s">
        <v>15</v>
      </c>
      <c r="B10" s="4" t="s">
        <v>16</v>
      </c>
    </row>
    <row r="11" spans="1:2">
      <c r="A11" s="4" t="s">
        <v>17</v>
      </c>
      <c r="B11" s="5" t="n">
        <v>1685316</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5" t="n">
        <v>371312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1</v>
      </c>
      <c r="B1" s="2" t="s">
        <v>1</v>
      </c>
    </row>
    <row r="2" spans="1:2">
      <c r="B2" s="2" t="s">
        <v>28</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v>
      </c>
      <c r="B1" s="2" t="s">
        <v>1</v>
      </c>
    </row>
    <row r="2" spans="1:2">
      <c r="B2" s="2" t="s">
        <v>28</v>
      </c>
    </row>
    <row r="3" spans="1:2">
      <c r="A3" s="3" t="s">
        <v>144</v>
      </c>
    </row>
    <row r="4" spans="1:2">
      <c r="A4" s="4" t="s">
        <v>3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v>
      </c>
      <c r="B1" s="2" t="s">
        <v>1</v>
      </c>
    </row>
    <row r="2" spans="1:2">
      <c r="B2" s="2" t="s">
        <v>28</v>
      </c>
    </row>
    <row r="3" spans="1:2">
      <c r="A3" s="3" t="s">
        <v>146</v>
      </c>
    </row>
    <row r="4" spans="1:2">
      <c r="A4" s="4" t="s">
        <v>3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v>
      </c>
      <c r="B1" s="2" t="s">
        <v>1</v>
      </c>
    </row>
    <row r="2" spans="1:2">
      <c r="B2" s="2" t="s">
        <v>28</v>
      </c>
    </row>
    <row r="3" spans="1:2">
      <c r="A3" s="3" t="s">
        <v>148</v>
      </c>
    </row>
    <row r="4" spans="1:2">
      <c r="A4" s="4" t="s">
        <v>3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0</v>
      </c>
      <c r="B1" s="2" t="s">
        <v>1</v>
      </c>
    </row>
    <row r="2" spans="1:2">
      <c r="B2" s="2" t="s">
        <v>28</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1</v>
      </c>
    </row>
    <row r="2" spans="1:2">
      <c r="B2" s="2" t="s">
        <v>28</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8</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9</v>
      </c>
      <c r="B1" s="2" t="s">
        <v>1</v>
      </c>
    </row>
    <row r="2" spans="1:2">
      <c r="B2" s="2" t="s">
        <v>28</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8</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8</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7</v>
      </c>
      <c r="B1" s="2" t="s">
        <v>28</v>
      </c>
      <c r="C1" s="2" t="s">
        <v>29</v>
      </c>
    </row>
    <row r="2" spans="1:3">
      <c r="A2" s="3" t="s">
        <v>30</v>
      </c>
    </row>
    <row r="3" spans="1:3">
      <c r="A3" s="4" t="s">
        <v>31</v>
      </c>
      <c r="B3" s="6" t="n">
        <v>110841</v>
      </c>
      <c r="C3" s="6" t="n">
        <v>25508</v>
      </c>
    </row>
    <row r="4" spans="1:3">
      <c r="A4" s="4" t="s">
        <v>32</v>
      </c>
      <c r="B4" s="5" t="n">
        <v>783</v>
      </c>
      <c r="C4" s="5" t="n">
        <v>783</v>
      </c>
    </row>
    <row r="5" spans="1:3">
      <c r="A5" s="4" t="s">
        <v>33</v>
      </c>
      <c r="B5" s="5" t="n">
        <v>1490</v>
      </c>
      <c r="C5" s="5" t="n">
        <v>2415</v>
      </c>
    </row>
    <row r="6" spans="1:3">
      <c r="A6" s="4" t="s">
        <v>34</v>
      </c>
      <c r="B6" s="5" t="n">
        <v>113114</v>
      </c>
      <c r="C6" s="5" t="n">
        <v>28706</v>
      </c>
    </row>
    <row r="7" spans="1:3">
      <c r="A7" s="3" t="s">
        <v>35</v>
      </c>
    </row>
    <row r="8" spans="1:3">
      <c r="A8" s="4" t="s">
        <v>36</v>
      </c>
      <c r="B8" s="5" t="n">
        <v>323</v>
      </c>
      <c r="C8" s="5" t="n">
        <v>121</v>
      </c>
    </row>
    <row r="9" spans="1:3">
      <c r="A9" s="4" t="s">
        <v>37</v>
      </c>
      <c r="B9" s="5" t="n">
        <v>21608</v>
      </c>
      <c r="C9" s="5" t="n">
        <v>16608</v>
      </c>
    </row>
    <row r="10" spans="1:3">
      <c r="A10" s="4" t="s">
        <v>38</v>
      </c>
      <c r="B10" s="5" t="n">
        <v>190</v>
      </c>
      <c r="C10" s="5" t="n">
        <v>90</v>
      </c>
    </row>
    <row r="11" spans="1:3">
      <c r="A11" s="4" t="s">
        <v>39</v>
      </c>
      <c r="B11" s="5" t="n">
        <v>22121</v>
      </c>
      <c r="C11" s="5" t="n">
        <v>16819</v>
      </c>
    </row>
    <row r="12" spans="1:3">
      <c r="A12" s="4" t="s">
        <v>40</v>
      </c>
      <c r="B12" s="5" t="n">
        <v>135235</v>
      </c>
      <c r="C12" s="5" t="n">
        <v>45525</v>
      </c>
    </row>
    <row r="13" spans="1:3">
      <c r="A13" s="3" t="s">
        <v>41</v>
      </c>
    </row>
    <row r="14" spans="1:3">
      <c r="A14" s="4" t="s">
        <v>42</v>
      </c>
      <c r="B14" s="5" t="n">
        <v>2865</v>
      </c>
      <c r="C14" s="5" t="n">
        <v>2383</v>
      </c>
    </row>
    <row r="15" spans="1:3">
      <c r="A15" s="4" t="s">
        <v>43</v>
      </c>
      <c r="B15" s="5" t="n">
        <v>6514</v>
      </c>
      <c r="C15" s="5" t="n">
        <v>4269</v>
      </c>
    </row>
    <row r="16" spans="1:3">
      <c r="A16" s="4" t="s">
        <v>44</v>
      </c>
      <c r="B16" s="5" t="n">
        <v>9430</v>
      </c>
      <c r="C16" s="5" t="n">
        <v>6652</v>
      </c>
    </row>
    <row r="17" spans="1:3">
      <c r="A17" s="4" t="s">
        <v>45</v>
      </c>
      <c r="B17" s="5" t="n">
        <v>51</v>
      </c>
    </row>
    <row r="18" spans="1:3">
      <c r="A18" s="3" t="s">
        <v>46</v>
      </c>
    </row>
    <row r="19" spans="1:3">
      <c r="A19" s="4" t="s">
        <v>47</v>
      </c>
      <c r="B19" s="5" t="n">
        <v>3099</v>
      </c>
      <c r="C19" s="5" t="n">
        <v>2832</v>
      </c>
    </row>
    <row r="20" spans="1:3">
      <c r="A20" s="4" t="s">
        <v>48</v>
      </c>
      <c r="B20" s="5" t="n">
        <v>55</v>
      </c>
    </row>
    <row r="21" spans="1:3">
      <c r="A21" s="4" t="s">
        <v>49</v>
      </c>
      <c r="B21" s="5" t="n">
        <v>3154</v>
      </c>
      <c r="C21" s="5" t="n">
        <v>2832</v>
      </c>
    </row>
    <row r="22" spans="1:3">
      <c r="A22" s="3" t="s">
        <v>50</v>
      </c>
    </row>
    <row r="23" spans="1:3">
      <c r="A23" s="4" t="s">
        <v>51</v>
      </c>
      <c r="B23" s="5" t="n">
        <v>2864</v>
      </c>
      <c r="C23" s="5" t="n">
        <v>1740</v>
      </c>
    </row>
    <row r="24" spans="1:3">
      <c r="A24" s="4" t="s">
        <v>52</v>
      </c>
      <c r="B24" s="5" t="n">
        <v>219335</v>
      </c>
      <c r="C24" s="5" t="n">
        <v>71966</v>
      </c>
    </row>
    <row r="25" spans="1:3">
      <c r="A25" s="4" t="s">
        <v>53</v>
      </c>
      <c r="B25" s="5" t="n">
        <v>7119</v>
      </c>
      <c r="C25" s="5" t="n">
        <v>1934</v>
      </c>
    </row>
    <row r="26" spans="1:3">
      <c r="A26" s="4" t="s">
        <v>54</v>
      </c>
      <c r="B26" s="5" t="n">
        <v>-106667</v>
      </c>
      <c r="C26" s="5" t="n">
        <v>-39599</v>
      </c>
    </row>
    <row r="27" spans="1:3">
      <c r="A27" s="4" t="s">
        <v>55</v>
      </c>
      <c r="B27" s="5" t="n">
        <v>122651</v>
      </c>
      <c r="C27" s="5" t="n">
        <v>36041</v>
      </c>
    </row>
    <row r="28" spans="1:3">
      <c r="A28" s="4" t="s">
        <v>56</v>
      </c>
      <c r="B28" s="6" t="n">
        <v>135235</v>
      </c>
      <c r="C28" s="6" t="n">
        <v>455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9</v>
      </c>
      <c r="B1" s="2" t="s">
        <v>1</v>
      </c>
    </row>
    <row r="2" spans="1:2">
      <c r="B2" s="2" t="s">
        <v>28</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8</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8</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8</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4</v>
      </c>
      <c r="B1" s="2" t="s">
        <v>1</v>
      </c>
    </row>
    <row r="2" spans="1:2">
      <c r="B2" s="2" t="s">
        <v>28</v>
      </c>
    </row>
    <row r="3" spans="1:2">
      <c r="A3" s="3" t="s">
        <v>185</v>
      </c>
    </row>
    <row r="4" spans="1:2">
      <c r="A4" s="4" t="s">
        <v>184</v>
      </c>
      <c r="B4"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8</v>
      </c>
    </row>
    <row r="3" spans="1:2">
      <c r="A3" s="3" t="s">
        <v>188</v>
      </c>
    </row>
    <row r="4" spans="1:2">
      <c r="A4" s="4" t="s">
        <v>187</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8</v>
      </c>
    </row>
    <row r="3" spans="1:2">
      <c r="A3" s="3" t="s">
        <v>191</v>
      </c>
    </row>
    <row r="4" spans="1:2">
      <c r="A4" s="4" t="s">
        <v>190</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8</v>
      </c>
    </row>
    <row r="3" spans="1:2">
      <c r="A3" s="3" t="s">
        <v>134</v>
      </c>
    </row>
    <row r="4" spans="1:2">
      <c r="A4" s="4" t="s">
        <v>194</v>
      </c>
      <c r="B4" s="4" t="s">
        <v>195</v>
      </c>
    </row>
    <row r="5" spans="1:2">
      <c r="A5" s="4" t="s">
        <v>196</v>
      </c>
      <c r="B5" s="4" t="s">
        <v>197</v>
      </c>
    </row>
    <row r="6" spans="1:2">
      <c r="A6" s="4" t="s">
        <v>198</v>
      </c>
      <c r="B6" s="4" t="s">
        <v>199</v>
      </c>
    </row>
    <row r="7" spans="1:2">
      <c r="A7" s="4" t="s">
        <v>30</v>
      </c>
      <c r="B7" s="4" t="s">
        <v>200</v>
      </c>
    </row>
    <row r="8" spans="1:2">
      <c r="A8" s="4" t="s">
        <v>201</v>
      </c>
      <c r="B8" s="4" t="s">
        <v>202</v>
      </c>
    </row>
    <row r="9" spans="1:2">
      <c r="A9" s="4" t="s">
        <v>37</v>
      </c>
      <c r="B9" s="4" t="s">
        <v>203</v>
      </c>
    </row>
    <row r="10" spans="1:2">
      <c r="A10" s="4" t="s">
        <v>153</v>
      </c>
      <c r="B10" s="4" t="s">
        <v>204</v>
      </c>
    </row>
    <row r="11" spans="1:2">
      <c r="A11" s="4" t="s">
        <v>205</v>
      </c>
      <c r="B11" s="4" t="s">
        <v>206</v>
      </c>
    </row>
    <row r="12" spans="1:2">
      <c r="A12" s="4" t="s">
        <v>207</v>
      </c>
      <c r="B12" s="4" t="s">
        <v>208</v>
      </c>
    </row>
    <row r="13" spans="1:2">
      <c r="A13" s="4" t="s">
        <v>209</v>
      </c>
      <c r="B13" s="4" t="s">
        <v>210</v>
      </c>
    </row>
    <row r="14" spans="1:2">
      <c r="A14" s="4" t="s">
        <v>178</v>
      </c>
      <c r="B14" s="4" t="s">
        <v>211</v>
      </c>
    </row>
    <row r="15" spans="1:2">
      <c r="A15" s="4" t="s">
        <v>212</v>
      </c>
      <c r="B15" s="4" t="s">
        <v>213</v>
      </c>
    </row>
    <row r="16" spans="1:2">
      <c r="A16" s="4" t="s">
        <v>214</v>
      </c>
      <c r="B16" s="4" t="s">
        <v>215</v>
      </c>
    </row>
    <row r="17" spans="1:2">
      <c r="A17" s="4" t="s">
        <v>216</v>
      </c>
      <c r="B17" s="4" t="s">
        <v>217</v>
      </c>
    </row>
    <row r="18" spans="1:2">
      <c r="A18" s="4" t="s">
        <v>218</v>
      </c>
      <c r="B18" s="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8</v>
      </c>
    </row>
    <row r="3" spans="1:2">
      <c r="A3" s="3" t="s">
        <v>134</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7</v>
      </c>
      <c r="B1" s="2" t="s">
        <v>1</v>
      </c>
    </row>
    <row r="2" spans="1:4">
      <c r="B2" s="2" t="s">
        <v>28</v>
      </c>
      <c r="C2" s="2" t="s">
        <v>29</v>
      </c>
      <c r="D2" s="2" t="s">
        <v>58</v>
      </c>
    </row>
    <row r="3" spans="1:4">
      <c r="A3" s="3" t="s">
        <v>59</v>
      </c>
    </row>
    <row r="4" spans="1:4">
      <c r="A4" s="4" t="s">
        <v>60</v>
      </c>
      <c r="B4" s="6" t="n">
        <v>16</v>
      </c>
      <c r="C4" s="6" t="n">
        <v>22</v>
      </c>
      <c r="D4" s="6" t="n">
        <v>17</v>
      </c>
    </row>
    <row r="5" spans="1:4">
      <c r="A5" s="3" t="s">
        <v>61</v>
      </c>
    </row>
    <row r="6" spans="1:4">
      <c r="A6" s="4" t="s">
        <v>62</v>
      </c>
      <c r="B6" s="5" t="n">
        <v>-54912</v>
      </c>
      <c r="C6" s="5" t="n">
        <v>-23711</v>
      </c>
      <c r="D6" s="5" t="n">
        <v>-16892</v>
      </c>
    </row>
    <row r="7" spans="1:4">
      <c r="A7" s="4" t="s">
        <v>63</v>
      </c>
      <c r="B7" s="5" t="n">
        <v>-12568</v>
      </c>
      <c r="C7" s="5" t="n">
        <v>-6452</v>
      </c>
      <c r="D7" s="5" t="n">
        <v>-2954</v>
      </c>
    </row>
    <row r="8" spans="1:4">
      <c r="A8" s="4" t="s">
        <v>64</v>
      </c>
      <c r="B8" s="5" t="n">
        <v>-67480</v>
      </c>
      <c r="C8" s="5" t="n">
        <v>-30163</v>
      </c>
      <c r="D8" s="5" t="n">
        <v>-19846</v>
      </c>
    </row>
    <row r="9" spans="1:4">
      <c r="A9" s="4" t="s">
        <v>65</v>
      </c>
      <c r="B9" s="5" t="n">
        <v>-67464</v>
      </c>
      <c r="C9" s="5" t="n">
        <v>-30141</v>
      </c>
      <c r="D9" s="5" t="n">
        <v>-19829</v>
      </c>
    </row>
    <row r="10" spans="1:4">
      <c r="A10" s="4" t="s">
        <v>66</v>
      </c>
      <c r="B10" s="5" t="n">
        <v>590</v>
      </c>
      <c r="C10" s="5" t="n">
        <v>36</v>
      </c>
    </row>
    <row r="11" spans="1:4">
      <c r="A11" s="4" t="s">
        <v>67</v>
      </c>
      <c r="B11" s="5" t="n">
        <v>-1</v>
      </c>
      <c r="C11" s="5" t="n">
        <v>-97</v>
      </c>
      <c r="D11" s="5" t="n">
        <v>-38</v>
      </c>
    </row>
    <row r="12" spans="1:4">
      <c r="A12" s="4" t="s">
        <v>68</v>
      </c>
      <c r="B12" s="5" t="n">
        <v>-66875</v>
      </c>
      <c r="C12" s="5" t="n">
        <v>-30202</v>
      </c>
      <c r="D12" s="5" t="n">
        <v>-19867</v>
      </c>
    </row>
    <row r="13" spans="1:4">
      <c r="A13" s="4" t="s">
        <v>69</v>
      </c>
      <c r="B13" s="5" t="n">
        <v>-51</v>
      </c>
    </row>
    <row r="14" spans="1:4">
      <c r="A14" s="4" t="s">
        <v>70</v>
      </c>
      <c r="B14" s="6" t="n">
        <v>-66926</v>
      </c>
      <c r="C14" s="6" t="n">
        <v>-30202</v>
      </c>
      <c r="D14" s="6" t="n">
        <v>-19867</v>
      </c>
    </row>
    <row r="15" spans="1:4">
      <c r="A15" s="3" t="s">
        <v>71</v>
      </c>
    </row>
    <row r="16" spans="1:4">
      <c r="A16" s="4" t="s">
        <v>72</v>
      </c>
      <c r="B16" s="7" t="n">
        <v>-2.25</v>
      </c>
      <c r="C16" s="7" t="n">
        <v>-1.4</v>
      </c>
      <c r="D16" s="7" t="n">
        <v>-1.87</v>
      </c>
    </row>
    <row r="17" spans="1:4">
      <c r="A17" s="4" t="s">
        <v>73</v>
      </c>
      <c r="B17" s="7" t="n">
        <v>-2.25</v>
      </c>
      <c r="C17" s="7" t="n">
        <v>-1.4</v>
      </c>
      <c r="D17" s="7" t="n">
        <v>-1.87</v>
      </c>
    </row>
    <row r="18" spans="1:4">
      <c r="A18" s="3" t="s">
        <v>74</v>
      </c>
    </row>
    <row r="19" spans="1:4">
      <c r="A19" s="4" t="s">
        <v>75</v>
      </c>
      <c r="B19" s="6" t="n">
        <v>-142</v>
      </c>
      <c r="C19" s="6" t="n">
        <v>-599</v>
      </c>
      <c r="D19" s="6" t="n">
        <v>-1356</v>
      </c>
    </row>
    <row r="20" spans="1:4">
      <c r="A20" s="3" t="s">
        <v>76</v>
      </c>
    </row>
    <row r="21" spans="1:4">
      <c r="A21" s="4" t="s">
        <v>77</v>
      </c>
      <c r="C21" s="5" t="n">
        <v>-83</v>
      </c>
      <c r="D21" s="5" t="n">
        <v>-128</v>
      </c>
    </row>
    <row r="22" spans="1:4">
      <c r="A22" s="4" t="s">
        <v>78</v>
      </c>
      <c r="B22" s="5" t="n">
        <v>-142</v>
      </c>
      <c r="C22" s="5" t="n">
        <v>-682</v>
      </c>
      <c r="D22" s="5" t="n">
        <v>-1484</v>
      </c>
    </row>
    <row r="23" spans="1:4">
      <c r="A23" s="4" t="s">
        <v>79</v>
      </c>
      <c r="B23" s="6" t="n">
        <v>-67068</v>
      </c>
      <c r="C23" s="6" t="n">
        <v>-30884</v>
      </c>
      <c r="D23" s="6" t="n">
        <v>-213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8</v>
      </c>
    </row>
    <row r="3" spans="1:2">
      <c r="A3" s="3" t="s">
        <v>137</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8</v>
      </c>
    </row>
    <row r="3" spans="1:2">
      <c r="A3" s="3" t="s">
        <v>139</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7</v>
      </c>
      <c r="B1" s="2" t="s">
        <v>1</v>
      </c>
    </row>
    <row r="2" spans="1:2">
      <c r="B2" s="2" t="s">
        <v>28</v>
      </c>
    </row>
    <row r="3" spans="1:2">
      <c r="A3" s="3" t="s">
        <v>146</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8</v>
      </c>
    </row>
    <row r="3" spans="1:2">
      <c r="A3" s="3" t="s">
        <v>148</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8</v>
      </c>
    </row>
    <row r="3" spans="1:2">
      <c r="A3" s="3" t="s">
        <v>154</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260</v>
      </c>
      <c r="B12"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2</v>
      </c>
      <c r="B1" s="2" t="s">
        <v>1</v>
      </c>
    </row>
    <row r="2" spans="1:2">
      <c r="B2" s="2" t="s">
        <v>28</v>
      </c>
    </row>
    <row r="3" spans="1:2">
      <c r="A3" s="3" t="s">
        <v>15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8</v>
      </c>
    </row>
    <row r="3" spans="1:2">
      <c r="A3" s="3" t="s">
        <v>163</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2</v>
      </c>
      <c r="B1" s="2" t="s">
        <v>1</v>
      </c>
    </row>
    <row r="2" spans="1:2">
      <c r="B2" s="2" t="s">
        <v>28</v>
      </c>
    </row>
    <row r="3" spans="1:2">
      <c r="A3" s="3" t="s">
        <v>166</v>
      </c>
    </row>
    <row r="4" spans="1:2">
      <c r="A4" s="4" t="s">
        <v>273</v>
      </c>
      <c r="B4" s="4" t="s">
        <v>2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8</v>
      </c>
    </row>
    <row r="3" spans="1:2">
      <c r="A3" s="3" t="s">
        <v>173</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0</v>
      </c>
      <c r="B1" s="2" t="s">
        <v>1</v>
      </c>
    </row>
    <row r="2" spans="1:2">
      <c r="B2" s="2" t="s">
        <v>28</v>
      </c>
    </row>
    <row r="3" spans="1:2">
      <c r="A3" s="3" t="s">
        <v>176</v>
      </c>
    </row>
    <row r="4" spans="1:2">
      <c r="A4" s="4" t="s">
        <v>281</v>
      </c>
      <c r="B4" s="4" t="s">
        <v>2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8</v>
      </c>
      <c r="C2" s="2" t="s">
        <v>29</v>
      </c>
      <c r="D2" s="2" t="s">
        <v>58</v>
      </c>
    </row>
    <row r="3" spans="1:4">
      <c r="A3" s="3" t="s">
        <v>81</v>
      </c>
    </row>
    <row r="4" spans="1:4">
      <c r="A4" s="4" t="s">
        <v>82</v>
      </c>
      <c r="B4" s="6" t="n">
        <v>-66875</v>
      </c>
      <c r="C4" s="6" t="n">
        <v>-30202</v>
      </c>
      <c r="D4" s="6" t="n">
        <v>-19867</v>
      </c>
    </row>
    <row r="5" spans="1:4">
      <c r="A5" s="3" t="s">
        <v>83</v>
      </c>
    </row>
    <row r="6" spans="1:4">
      <c r="A6" s="4" t="s">
        <v>84</v>
      </c>
      <c r="B6" s="5" t="n">
        <v>70</v>
      </c>
      <c r="C6" s="5" t="n">
        <v>46</v>
      </c>
      <c r="D6" s="5" t="n">
        <v>36</v>
      </c>
    </row>
    <row r="7" spans="1:4">
      <c r="A7" s="4" t="s">
        <v>85</v>
      </c>
      <c r="B7" s="5" t="n">
        <v>7</v>
      </c>
      <c r="C7" s="5" t="n">
        <v>-384</v>
      </c>
      <c r="D7" s="5" t="n">
        <v>57</v>
      </c>
    </row>
    <row r="8" spans="1:4">
      <c r="A8" s="4" t="s">
        <v>86</v>
      </c>
      <c r="B8" s="5" t="n">
        <v>8856</v>
      </c>
      <c r="C8" s="5" t="n">
        <v>2237</v>
      </c>
      <c r="D8" s="5" t="n">
        <v>3268</v>
      </c>
    </row>
    <row r="9" spans="1:4">
      <c r="A9" s="4" t="s">
        <v>87</v>
      </c>
      <c r="B9" s="5" t="n">
        <v>-589</v>
      </c>
      <c r="C9" s="5" t="n">
        <v>61</v>
      </c>
      <c r="D9" s="5" t="n">
        <v>38</v>
      </c>
    </row>
    <row r="10" spans="1:4">
      <c r="A10" s="4" t="s">
        <v>88</v>
      </c>
      <c r="C10" s="5" t="n">
        <v>-714</v>
      </c>
      <c r="D10" s="5" t="n">
        <v>4</v>
      </c>
    </row>
    <row r="11" spans="1:4">
      <c r="A11" s="4" t="s">
        <v>89</v>
      </c>
      <c r="B11" s="5" t="n">
        <v>721</v>
      </c>
      <c r="C11" s="5" t="n">
        <v>-2033</v>
      </c>
      <c r="D11" s="5" t="n">
        <v>273</v>
      </c>
    </row>
    <row r="12" spans="1:4">
      <c r="A12" s="4" t="s">
        <v>90</v>
      </c>
      <c r="B12" s="5" t="n">
        <v>399</v>
      </c>
      <c r="C12" s="5" t="n">
        <v>1788</v>
      </c>
      <c r="D12" s="5" t="n">
        <v>155</v>
      </c>
    </row>
    <row r="13" spans="1:4">
      <c r="A13" s="4" t="s">
        <v>91</v>
      </c>
      <c r="B13" s="5" t="n">
        <v>1696</v>
      </c>
      <c r="C13" s="5" t="n">
        <v>612</v>
      </c>
      <c r="D13" s="5" t="n">
        <v>2125</v>
      </c>
    </row>
    <row r="14" spans="1:4">
      <c r="A14" s="4" t="s">
        <v>92</v>
      </c>
      <c r="B14" s="5" t="n">
        <v>-55715</v>
      </c>
      <c r="C14" s="5" t="n">
        <v>-28589</v>
      </c>
      <c r="D14" s="5" t="n">
        <v>-13911</v>
      </c>
    </row>
    <row r="15" spans="1:4">
      <c r="A15" s="4" t="s">
        <v>93</v>
      </c>
      <c r="B15" s="5" t="n">
        <v>-189</v>
      </c>
      <c r="C15" s="5" t="n">
        <v>-45</v>
      </c>
      <c r="D15" s="5" t="n">
        <v>-50</v>
      </c>
    </row>
    <row r="16" spans="1:4">
      <c r="A16" s="4" t="s">
        <v>94</v>
      </c>
      <c r="B16" s="5" t="n">
        <v>-5000</v>
      </c>
      <c r="D16" s="5" t="n">
        <v>-10000</v>
      </c>
    </row>
    <row r="17" spans="1:4">
      <c r="A17" s="4" t="s">
        <v>95</v>
      </c>
      <c r="B17" s="5" t="n">
        <v>-5285</v>
      </c>
      <c r="C17" s="5" t="n">
        <v>-45</v>
      </c>
      <c r="D17" s="5" t="n">
        <v>-10050</v>
      </c>
    </row>
    <row r="18" spans="1:4">
      <c r="A18" s="4" t="s">
        <v>96</v>
      </c>
      <c r="B18" s="5" t="n">
        <v>156786</v>
      </c>
      <c r="C18" s="5" t="n">
        <v>46</v>
      </c>
      <c r="D18" s="5" t="n">
        <v>75836</v>
      </c>
    </row>
    <row r="19" spans="1:4">
      <c r="A19" s="4" t="s">
        <v>97</v>
      </c>
      <c r="B19" s="5" t="n">
        <v>-11042</v>
      </c>
      <c r="C19" s="5" t="n">
        <v>-33</v>
      </c>
      <c r="D19" s="5" t="n">
        <v>-1433</v>
      </c>
    </row>
    <row r="20" spans="1:4">
      <c r="A20" s="4" t="s">
        <v>98</v>
      </c>
      <c r="C20" s="5" t="n">
        <v>-206</v>
      </c>
    </row>
    <row r="21" spans="1:4">
      <c r="A21" s="4" t="s">
        <v>99</v>
      </c>
      <c r="B21" s="5" t="n">
        <v>-1</v>
      </c>
      <c r="C21" s="5" t="n">
        <v>-8</v>
      </c>
    </row>
    <row r="22" spans="1:4">
      <c r="A22" s="4" t="s">
        <v>100</v>
      </c>
      <c r="C22" s="5" t="n">
        <v>34</v>
      </c>
      <c r="D22" s="5" t="n">
        <v>1</v>
      </c>
    </row>
    <row r="23" spans="1:4">
      <c r="A23" s="4" t="s">
        <v>101</v>
      </c>
      <c r="B23" s="5" t="n">
        <v>145743</v>
      </c>
      <c r="C23" s="5" t="n">
        <v>-167</v>
      </c>
      <c r="D23" s="5" t="n">
        <v>74404</v>
      </c>
    </row>
    <row r="24" spans="1:4">
      <c r="A24" s="4" t="s">
        <v>102</v>
      </c>
      <c r="B24" s="5" t="n">
        <v>84743</v>
      </c>
      <c r="C24" s="5" t="n">
        <v>-28801</v>
      </c>
      <c r="D24" s="5" t="n">
        <v>50443</v>
      </c>
    </row>
    <row r="25" spans="1:4">
      <c r="A25" s="4" t="s">
        <v>103</v>
      </c>
      <c r="B25" s="5" t="n">
        <v>-96</v>
      </c>
    </row>
    <row r="26" spans="1:4">
      <c r="A26" s="4" t="s">
        <v>104</v>
      </c>
      <c r="B26" s="5" t="n">
        <v>25508</v>
      </c>
      <c r="C26" s="5" t="n">
        <v>54275</v>
      </c>
      <c r="D26" s="5" t="n">
        <v>4008</v>
      </c>
    </row>
    <row r="27" spans="1:4">
      <c r="A27" s="4" t="s">
        <v>105</v>
      </c>
      <c r="B27" s="5" t="n">
        <v>590</v>
      </c>
      <c r="C27" s="5" t="n">
        <v>34</v>
      </c>
      <c r="D27" s="5" t="n">
        <v>-176</v>
      </c>
    </row>
    <row r="28" spans="1:4">
      <c r="A28" s="4" t="s">
        <v>106</v>
      </c>
      <c r="B28" s="6" t="n">
        <v>110841</v>
      </c>
      <c r="C28" s="6" t="n">
        <v>25508</v>
      </c>
      <c r="D28" s="6" t="n">
        <v>54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8</v>
      </c>
    </row>
    <row r="3" spans="1:2">
      <c r="A3" s="3" t="s">
        <v>179</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8</v>
      </c>
    </row>
    <row r="3" spans="1:2">
      <c r="A3" s="3" t="s">
        <v>182</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8</v>
      </c>
    </row>
    <row r="3" spans="1:2">
      <c r="A3" s="3" t="s">
        <v>185</v>
      </c>
    </row>
    <row r="4" spans="1:2">
      <c r="A4" s="4" t="s">
        <v>298</v>
      </c>
      <c r="B4" s="4" t="s">
        <v>29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8</v>
      </c>
    </row>
    <row r="3" spans="1:2">
      <c r="A3" s="3" t="s">
        <v>131</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8"/>
  </cols>
  <sheetData>
    <row r="1" spans="1:2">
      <c r="A1" s="1" t="s">
        <v>309</v>
      </c>
      <c r="B1" s="2" t="s">
        <v>1</v>
      </c>
    </row>
    <row r="2" spans="1:2">
      <c r="B2" s="2" t="s">
        <v>28</v>
      </c>
    </row>
    <row r="3" spans="1:2">
      <c r="A3" s="4" t="s">
        <v>310</v>
      </c>
    </row>
    <row r="4" spans="1:2">
      <c r="A4" s="3" t="s">
        <v>311</v>
      </c>
    </row>
    <row r="5" spans="1:2">
      <c r="A5" s="4" t="s">
        <v>312</v>
      </c>
      <c r="B5" s="4" t="s">
        <v>313</v>
      </c>
    </row>
    <row r="6" spans="1:2">
      <c r="A6" s="4" t="s">
        <v>314</v>
      </c>
    </row>
    <row r="7" spans="1:2">
      <c r="A7" s="3" t="s">
        <v>311</v>
      </c>
    </row>
    <row r="8" spans="1:2">
      <c r="A8" s="4" t="s">
        <v>312</v>
      </c>
      <c r="B8" s="4" t="s">
        <v>315</v>
      </c>
    </row>
    <row r="9" spans="1:2">
      <c r="A9" s="4" t="s">
        <v>316</v>
      </c>
    </row>
    <row r="10" spans="1:2">
      <c r="A10" s="3" t="s">
        <v>311</v>
      </c>
    </row>
    <row r="11" spans="1:2">
      <c r="A11" s="4" t="s">
        <v>312</v>
      </c>
      <c r="B11"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8</v>
      </c>
    </row>
    <row r="3" spans="1:2">
      <c r="A3" s="4" t="s">
        <v>319</v>
      </c>
    </row>
    <row r="4" spans="1:2">
      <c r="A4" s="3" t="s">
        <v>320</v>
      </c>
    </row>
    <row r="5" spans="1:2">
      <c r="A5" s="4" t="s">
        <v>321</v>
      </c>
      <c r="B5" s="4" t="s">
        <v>3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3</v>
      </c>
      <c r="B1" s="2" t="s">
        <v>1</v>
      </c>
    </row>
    <row r="2" spans="1:3">
      <c r="B2" s="2" t="s">
        <v>29</v>
      </c>
      <c r="C2" s="2" t="s">
        <v>58</v>
      </c>
    </row>
    <row r="3" spans="1:3">
      <c r="A3" s="3" t="s">
        <v>324</v>
      </c>
    </row>
    <row r="4" spans="1:3">
      <c r="A4" s="4" t="s">
        <v>325</v>
      </c>
      <c r="B4" s="8" t="n">
        <v>0.985</v>
      </c>
      <c r="C4" s="8" t="n">
        <v>0.9624</v>
      </c>
    </row>
    <row r="5" spans="1:3">
      <c r="A5" s="4" t="s">
        <v>326</v>
      </c>
      <c r="B5" s="8" t="n">
        <v>1.016</v>
      </c>
      <c r="C5" s="8" t="n">
        <v>1.0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8</v>
      </c>
      <c r="C1" s="2" t="s">
        <v>29</v>
      </c>
    </row>
    <row r="2" spans="1:3">
      <c r="A2" s="3" t="s">
        <v>328</v>
      </c>
    </row>
    <row r="3" spans="1:3">
      <c r="A3" s="4" t="s">
        <v>39</v>
      </c>
      <c r="B3" s="6" t="n">
        <v>22121</v>
      </c>
      <c r="C3" s="6" t="n">
        <v>16819</v>
      </c>
    </row>
    <row r="4" spans="1:3">
      <c r="A4" s="4" t="s">
        <v>329</v>
      </c>
    </row>
    <row r="5" spans="1:3">
      <c r="A5" s="3" t="s">
        <v>328</v>
      </c>
    </row>
    <row r="6" spans="1:3">
      <c r="A6" s="4" t="s">
        <v>39</v>
      </c>
      <c r="B6" s="5" t="n">
        <v>21832</v>
      </c>
      <c r="C6" s="6" t="n">
        <v>16819</v>
      </c>
    </row>
    <row r="7" spans="1:3">
      <c r="A7" s="4" t="s">
        <v>330</v>
      </c>
    </row>
    <row r="8" spans="1:3">
      <c r="A8" s="3" t="s">
        <v>328</v>
      </c>
    </row>
    <row r="9" spans="1:3">
      <c r="A9" s="4" t="s">
        <v>39</v>
      </c>
      <c r="B9" s="6" t="n">
        <v>2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v>
      </c>
      <c r="B1" s="2" t="s">
        <v>1</v>
      </c>
    </row>
    <row r="2" spans="1:4">
      <c r="B2" s="2" t="s">
        <v>28</v>
      </c>
      <c r="C2" s="2" t="s">
        <v>29</v>
      </c>
      <c r="D2" s="2" t="s">
        <v>58</v>
      </c>
    </row>
    <row r="3" spans="1:4">
      <c r="A3" s="3" t="s">
        <v>328</v>
      </c>
    </row>
    <row r="4" spans="1:4">
      <c r="A4" s="4" t="s">
        <v>64</v>
      </c>
      <c r="B4" s="6" t="n">
        <v>67480</v>
      </c>
      <c r="C4" s="6" t="n">
        <v>30163</v>
      </c>
      <c r="D4" s="6" t="n">
        <v>19846</v>
      </c>
    </row>
    <row r="5" spans="1:4">
      <c r="A5" s="4" t="s">
        <v>329</v>
      </c>
    </row>
    <row r="6" spans="1:4">
      <c r="A6" s="3" t="s">
        <v>328</v>
      </c>
    </row>
    <row r="7" spans="1:4">
      <c r="A7" s="4" t="s">
        <v>64</v>
      </c>
      <c r="B7" s="5" t="n">
        <v>63956</v>
      </c>
      <c r="C7" s="6" t="n">
        <v>30163</v>
      </c>
      <c r="D7" s="6" t="n">
        <v>19846</v>
      </c>
    </row>
    <row r="8" spans="1:4">
      <c r="A8" s="4" t="s">
        <v>330</v>
      </c>
    </row>
    <row r="9" spans="1:4">
      <c r="A9" s="3" t="s">
        <v>328</v>
      </c>
    </row>
    <row r="10" spans="1:4">
      <c r="A10" s="4" t="s">
        <v>64</v>
      </c>
      <c r="B10" s="6" t="n">
        <v>352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v>
      </c>
      <c r="B1" s="2" t="s">
        <v>1</v>
      </c>
    </row>
    <row r="2" spans="1:3">
      <c r="B2" s="2" t="s">
        <v>28</v>
      </c>
      <c r="C2" s="2" t="s">
        <v>29</v>
      </c>
    </row>
    <row r="3" spans="1:3">
      <c r="A3" s="4" t="s">
        <v>333</v>
      </c>
    </row>
    <row r="4" spans="1:3">
      <c r="A4" s="3" t="s">
        <v>334</v>
      </c>
    </row>
    <row r="5" spans="1:3">
      <c r="A5" s="4" t="s">
        <v>335</v>
      </c>
      <c r="B5" s="4" t="s">
        <v>336</v>
      </c>
      <c r="C5" s="4" t="s">
        <v>336</v>
      </c>
    </row>
    <row r="6" spans="1:3">
      <c r="A6" s="4" t="s">
        <v>337</v>
      </c>
      <c r="B6" s="6" t="n">
        <v>924</v>
      </c>
      <c r="C6" s="6" t="n">
        <v>274</v>
      </c>
    </row>
    <row r="7" spans="1:3">
      <c r="A7" s="4" t="s">
        <v>338</v>
      </c>
      <c r="B7" s="6" t="n">
        <v>924</v>
      </c>
      <c r="C7" s="6" t="n">
        <v>274</v>
      </c>
    </row>
    <row r="8" spans="1:3">
      <c r="A8" s="4" t="s">
        <v>339</v>
      </c>
      <c r="B8" s="4" t="s">
        <v>340</v>
      </c>
      <c r="C8" s="4" t="s">
        <v>340</v>
      </c>
    </row>
    <row r="9" spans="1:3">
      <c r="A9" s="4" t="s">
        <v>341</v>
      </c>
      <c r="B9" s="6" t="n">
        <v>-924</v>
      </c>
      <c r="C9" s="6" t="n">
        <v>-274</v>
      </c>
    </row>
    <row r="10" spans="1:3">
      <c r="A10" s="4" t="s">
        <v>342</v>
      </c>
      <c r="B10" s="6" t="n">
        <v>-924</v>
      </c>
      <c r="C10" s="6" t="n">
        <v>-274</v>
      </c>
    </row>
    <row r="11" spans="1:3">
      <c r="A11" s="4" t="s">
        <v>343</v>
      </c>
    </row>
    <row r="12" spans="1:3">
      <c r="A12" s="3" t="s">
        <v>334</v>
      </c>
    </row>
    <row r="13" spans="1:3">
      <c r="A13" s="4" t="s">
        <v>335</v>
      </c>
      <c r="B13" s="4" t="s">
        <v>336</v>
      </c>
      <c r="C13" s="4" t="s">
        <v>336</v>
      </c>
    </row>
    <row r="14" spans="1:3">
      <c r="A14" s="4" t="s">
        <v>337</v>
      </c>
      <c r="B14" s="6" t="n">
        <v>98</v>
      </c>
      <c r="C14" s="6" t="n">
        <v>193</v>
      </c>
    </row>
    <row r="15" spans="1:3">
      <c r="A15" s="4" t="s">
        <v>338</v>
      </c>
      <c r="B15" s="6" t="n">
        <v>98</v>
      </c>
      <c r="C15" s="6" t="n">
        <v>193</v>
      </c>
    </row>
    <row r="16" spans="1:3">
      <c r="A16" s="4" t="s">
        <v>339</v>
      </c>
      <c r="B16" s="4" t="s">
        <v>340</v>
      </c>
      <c r="C16" s="4" t="s">
        <v>340</v>
      </c>
    </row>
    <row r="17" spans="1:3">
      <c r="A17" s="4" t="s">
        <v>341</v>
      </c>
      <c r="B17" s="6" t="n">
        <v>-98</v>
      </c>
      <c r="C17" s="6" t="n">
        <v>-193</v>
      </c>
    </row>
    <row r="18" spans="1:3">
      <c r="A18" s="4" t="s">
        <v>342</v>
      </c>
      <c r="B18" s="6" t="n">
        <v>-98</v>
      </c>
      <c r="C18" s="6" t="n">
        <v>-193</v>
      </c>
    </row>
    <row r="19" spans="1:3">
      <c r="A19" s="4" t="s">
        <v>344</v>
      </c>
    </row>
    <row r="20" spans="1:3">
      <c r="A20" s="3" t="s">
        <v>334</v>
      </c>
    </row>
    <row r="21" spans="1:3">
      <c r="A21" s="4" t="s">
        <v>335</v>
      </c>
      <c r="B21" s="4" t="s">
        <v>336</v>
      </c>
    </row>
    <row r="22" spans="1:3">
      <c r="A22" s="4" t="s">
        <v>337</v>
      </c>
      <c r="B22" s="6" t="n">
        <v>474</v>
      </c>
    </row>
    <row r="23" spans="1:3">
      <c r="A23" s="4" t="s">
        <v>338</v>
      </c>
      <c r="B23" s="6" t="n">
        <v>474</v>
      </c>
    </row>
    <row r="24" spans="1:3">
      <c r="A24" s="4" t="s">
        <v>339</v>
      </c>
      <c r="B24" s="4" t="s">
        <v>340</v>
      </c>
    </row>
    <row r="25" spans="1:3">
      <c r="A25" s="4" t="s">
        <v>341</v>
      </c>
      <c r="B25" s="6" t="n">
        <v>-474</v>
      </c>
    </row>
    <row r="26" spans="1:3">
      <c r="A26" s="4" t="s">
        <v>342</v>
      </c>
      <c r="B26" s="6" t="n">
        <v>-474</v>
      </c>
    </row>
    <row r="27" spans="1:3">
      <c r="A27" s="4" t="s">
        <v>345</v>
      </c>
    </row>
    <row r="28" spans="1:3">
      <c r="A28" s="3" t="s">
        <v>334</v>
      </c>
    </row>
    <row r="29" spans="1:3">
      <c r="A29" s="4" t="s">
        <v>335</v>
      </c>
      <c r="C29" s="4" t="s">
        <v>336</v>
      </c>
    </row>
    <row r="30" spans="1:3">
      <c r="A30" s="4" t="s">
        <v>337</v>
      </c>
      <c r="C30" s="6" t="n">
        <v>349</v>
      </c>
    </row>
    <row r="31" spans="1:3">
      <c r="A31" s="4" t="s">
        <v>338</v>
      </c>
      <c r="C31" s="6" t="n">
        <v>349</v>
      </c>
    </row>
    <row r="32" spans="1:3">
      <c r="A32" s="4" t="s">
        <v>339</v>
      </c>
      <c r="C32" s="4" t="s">
        <v>340</v>
      </c>
    </row>
    <row r="33" spans="1:3">
      <c r="A33" s="4" t="s">
        <v>341</v>
      </c>
      <c r="C33" s="6" t="n">
        <v>-349</v>
      </c>
    </row>
    <row r="34" spans="1:3">
      <c r="A34" s="4" t="s">
        <v>342</v>
      </c>
      <c r="C34" s="6" t="n">
        <v>-34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9"/>
    <col customWidth="1" max="2" min="2" width="11"/>
    <col customWidth="1" max="3" min="3" width="23"/>
    <col customWidth="1" max="4" min="4" width="23"/>
    <col customWidth="1" max="5" min="5" width="38"/>
    <col customWidth="1" max="6" min="6" width="46"/>
    <col customWidth="1" max="7" min="7" width="24"/>
    <col customWidth="1" max="8" min="8" width="28"/>
  </cols>
  <sheetData>
    <row r="1" spans="1:8">
      <c r="A1" s="1" t="s">
        <v>107</v>
      </c>
      <c r="B1" s="2" t="s">
        <v>108</v>
      </c>
      <c r="C1" s="2" t="s">
        <v>109</v>
      </c>
      <c r="D1" s="2" t="s">
        <v>110</v>
      </c>
      <c r="E1" s="2" t="s">
        <v>111</v>
      </c>
      <c r="F1" s="2" t="s">
        <v>112</v>
      </c>
      <c r="G1" s="2" t="s">
        <v>113</v>
      </c>
      <c r="H1" s="2" t="s">
        <v>114</v>
      </c>
    </row>
    <row r="2" spans="1:8">
      <c r="A2" s="4" t="s">
        <v>115</v>
      </c>
      <c r="B2" s="6" t="n">
        <v>5987</v>
      </c>
      <c r="C2" s="6" t="n">
        <v>764</v>
      </c>
      <c r="D2" s="6" t="n">
        <v>23255</v>
      </c>
      <c r="E2" s="6" t="n">
        <v>460</v>
      </c>
      <c r="F2" s="6" t="n">
        <v>-278</v>
      </c>
      <c r="G2" s="6" t="n">
        <v>182</v>
      </c>
      <c r="H2" s="6" t="n">
        <v>-18214</v>
      </c>
    </row>
    <row r="3" spans="1:8">
      <c r="A3" s="4" t="s">
        <v>116</v>
      </c>
      <c r="B3" s="5" t="n">
        <v>-19867</v>
      </c>
      <c r="C3" s="5" t="n">
        <v>0</v>
      </c>
      <c r="D3" s="5" t="n">
        <v>0</v>
      </c>
      <c r="E3" s="5" t="n">
        <v>0</v>
      </c>
      <c r="F3" s="5" t="n">
        <v>0</v>
      </c>
      <c r="G3" s="5" t="n">
        <v>0</v>
      </c>
      <c r="H3" s="5" t="n">
        <v>-19867</v>
      </c>
    </row>
    <row r="4" spans="1:8">
      <c r="A4" s="4" t="s">
        <v>117</v>
      </c>
      <c r="B4" s="5" t="n">
        <v>-1484</v>
      </c>
      <c r="C4" s="5" t="n">
        <v>0</v>
      </c>
      <c r="D4" s="5" t="n">
        <v>0</v>
      </c>
      <c r="E4" s="5" t="n">
        <v>0</v>
      </c>
      <c r="F4" s="5" t="n">
        <v>-128</v>
      </c>
      <c r="G4" s="5" t="n">
        <v>-128</v>
      </c>
      <c r="H4" s="5" t="n">
        <v>-1356</v>
      </c>
    </row>
    <row r="5" spans="1:8">
      <c r="A5" s="4" t="s">
        <v>79</v>
      </c>
      <c r="B5" s="5" t="n">
        <v>-21351</v>
      </c>
      <c r="C5" s="5" t="n">
        <v>0</v>
      </c>
      <c r="D5" s="5" t="n">
        <v>0</v>
      </c>
      <c r="E5" s="5" t="n">
        <v>0</v>
      </c>
      <c r="F5" s="5" t="n">
        <v>-128</v>
      </c>
      <c r="G5" s="5" t="n">
        <v>-128</v>
      </c>
      <c r="H5" s="5" t="n">
        <v>-21223</v>
      </c>
    </row>
    <row r="6" spans="1:8">
      <c r="A6" s="4" t="s">
        <v>118</v>
      </c>
      <c r="B6" s="5" t="n">
        <v>75823</v>
      </c>
      <c r="C6" s="5" t="n">
        <v>915</v>
      </c>
      <c r="D6" s="5" t="n">
        <v>77286</v>
      </c>
      <c r="E6" s="5" t="n">
        <v>-2378</v>
      </c>
      <c r="F6" s="5" t="n">
        <v>0</v>
      </c>
      <c r="G6" s="5" t="n">
        <v>-2378</v>
      </c>
      <c r="H6" s="5" t="n">
        <v>0</v>
      </c>
    </row>
    <row r="7" spans="1:8">
      <c r="A7" s="4" t="s">
        <v>119</v>
      </c>
      <c r="B7" s="5" t="n">
        <v>-1433</v>
      </c>
      <c r="C7" s="5" t="n">
        <v>0</v>
      </c>
      <c r="D7" s="5" t="n">
        <v>-1433</v>
      </c>
      <c r="E7" s="5" t="n">
        <v>0</v>
      </c>
      <c r="F7" s="5" t="n">
        <v>0</v>
      </c>
      <c r="G7" s="5" t="n">
        <v>0</v>
      </c>
      <c r="H7" s="5" t="n">
        <v>0</v>
      </c>
    </row>
    <row r="8" spans="1:8">
      <c r="A8" s="4" t="s">
        <v>120</v>
      </c>
      <c r="B8" s="5" t="n">
        <v>15</v>
      </c>
      <c r="C8" s="5" t="n">
        <v>15</v>
      </c>
      <c r="D8" s="5" t="n">
        <v>489</v>
      </c>
      <c r="E8" s="5" t="n">
        <v>-489</v>
      </c>
      <c r="F8" s="5" t="n">
        <v>0</v>
      </c>
      <c r="G8" s="5" t="n">
        <v>-489</v>
      </c>
      <c r="H8" s="5" t="n">
        <v>0</v>
      </c>
    </row>
    <row r="9" spans="1:8">
      <c r="A9" s="4" t="s">
        <v>121</v>
      </c>
      <c r="B9" s="5" t="n">
        <v>2366</v>
      </c>
      <c r="C9" s="5" t="n">
        <v>0</v>
      </c>
      <c r="D9" s="5" t="n">
        <v>0</v>
      </c>
      <c r="E9" s="5" t="n">
        <v>2366</v>
      </c>
      <c r="F9" s="5" t="n">
        <v>0</v>
      </c>
      <c r="G9" s="5" t="n">
        <v>2366</v>
      </c>
      <c r="H9" s="5" t="n">
        <v>0</v>
      </c>
    </row>
    <row r="10" spans="1:8">
      <c r="A10" s="4" t="s">
        <v>122</v>
      </c>
      <c r="B10" s="5" t="n">
        <v>3268</v>
      </c>
      <c r="C10" s="5" t="n">
        <v>0</v>
      </c>
      <c r="D10" s="5" t="n">
        <v>0</v>
      </c>
      <c r="E10" s="5" t="n">
        <v>3268</v>
      </c>
      <c r="F10" s="5" t="n">
        <v>0</v>
      </c>
      <c r="G10" s="5" t="n">
        <v>3268</v>
      </c>
      <c r="H10" s="5" t="n">
        <v>0</v>
      </c>
    </row>
    <row r="11" spans="1:8">
      <c r="A11" s="4" t="s">
        <v>123</v>
      </c>
      <c r="B11" s="5" t="n">
        <v>64675</v>
      </c>
      <c r="C11" s="5" t="n">
        <v>1694</v>
      </c>
      <c r="D11" s="5" t="n">
        <v>99597</v>
      </c>
      <c r="E11" s="5" t="n">
        <v>3227</v>
      </c>
      <c r="F11" s="5" t="n">
        <v>-406</v>
      </c>
      <c r="G11" s="5" t="n">
        <v>2821</v>
      </c>
      <c r="H11" s="5" t="n">
        <v>-39437</v>
      </c>
    </row>
    <row r="12" spans="1:8">
      <c r="A12" s="4" t="s">
        <v>116</v>
      </c>
      <c r="B12" s="5" t="n">
        <v>-30202</v>
      </c>
      <c r="C12" s="5" t="n">
        <v>0</v>
      </c>
      <c r="D12" s="5" t="n">
        <v>0</v>
      </c>
      <c r="E12" s="5" t="n">
        <v>0</v>
      </c>
      <c r="F12" s="5" t="n">
        <v>0</v>
      </c>
      <c r="G12" s="5" t="n">
        <v>0</v>
      </c>
      <c r="H12" s="5" t="n">
        <v>-30202</v>
      </c>
    </row>
    <row r="13" spans="1:8">
      <c r="A13" s="4" t="s">
        <v>117</v>
      </c>
      <c r="B13" s="5" t="n">
        <v>-682</v>
      </c>
      <c r="C13" s="5" t="n">
        <v>0</v>
      </c>
      <c r="D13" s="5" t="n">
        <v>0</v>
      </c>
      <c r="E13" s="5" t="n">
        <v>0</v>
      </c>
      <c r="F13" s="5" t="n">
        <v>-83</v>
      </c>
      <c r="G13" s="5" t="n">
        <v>-83</v>
      </c>
      <c r="H13" s="5" t="n">
        <v>-599</v>
      </c>
    </row>
    <row r="14" spans="1:8">
      <c r="A14" s="4" t="s">
        <v>79</v>
      </c>
      <c r="B14" s="5" t="n">
        <v>-30884</v>
      </c>
      <c r="C14" s="5" t="n">
        <v>0</v>
      </c>
      <c r="D14" s="5" t="n">
        <v>0</v>
      </c>
      <c r="E14" s="5" t="n">
        <v>0</v>
      </c>
      <c r="F14" s="5" t="n">
        <v>-83</v>
      </c>
      <c r="G14" s="5" t="n">
        <v>-83</v>
      </c>
      <c r="H14" s="5" t="n">
        <v>-30801</v>
      </c>
    </row>
    <row r="15" spans="1:8">
      <c r="A15" s="4" t="s">
        <v>124</v>
      </c>
      <c r="C15" s="5" t="n">
        <v>26</v>
      </c>
      <c r="D15" s="5" t="n">
        <v>2366</v>
      </c>
    </row>
    <row r="16" spans="1:8">
      <c r="A16" s="4" t="s">
        <v>119</v>
      </c>
      <c r="B16" s="5" t="n">
        <v>-33</v>
      </c>
      <c r="C16" s="5" t="n">
        <v>0</v>
      </c>
      <c r="D16" s="5" t="n">
        <v>-33</v>
      </c>
      <c r="E16" s="5" t="n">
        <v>0</v>
      </c>
      <c r="F16" s="5" t="n">
        <v>0</v>
      </c>
      <c r="G16" s="5" t="n">
        <v>0</v>
      </c>
      <c r="H16" s="5" t="n">
        <v>0</v>
      </c>
    </row>
    <row r="17" spans="1:8">
      <c r="A17" s="4" t="s">
        <v>120</v>
      </c>
      <c r="B17" s="5" t="n">
        <v>20</v>
      </c>
      <c r="C17" s="5" t="n">
        <v>20</v>
      </c>
      <c r="D17" s="5" t="n">
        <v>675</v>
      </c>
      <c r="E17" s="5" t="n">
        <v>-675</v>
      </c>
      <c r="F17" s="5" t="n">
        <v>0</v>
      </c>
      <c r="G17" s="5" t="n">
        <v>-675</v>
      </c>
      <c r="H17" s="5" t="n">
        <v>0</v>
      </c>
    </row>
    <row r="18" spans="1:8">
      <c r="A18" s="4" t="s">
        <v>121</v>
      </c>
      <c r="B18" s="5" t="n">
        <v>26</v>
      </c>
      <c r="C18" s="5" t="n">
        <v>26</v>
      </c>
      <c r="D18" s="5" t="n">
        <v>2366</v>
      </c>
      <c r="E18" s="5" t="n">
        <v>-2366</v>
      </c>
      <c r="F18" s="5" t="n">
        <v>0</v>
      </c>
      <c r="G18" s="5" t="n">
        <v>-2366</v>
      </c>
      <c r="H18" s="5" t="n">
        <v>0</v>
      </c>
    </row>
    <row r="19" spans="1:8">
      <c r="A19" s="4" t="s">
        <v>122</v>
      </c>
      <c r="B19" s="5" t="n">
        <v>2237</v>
      </c>
      <c r="C19" s="5" t="n">
        <v>0</v>
      </c>
      <c r="D19" s="5" t="n">
        <v>0</v>
      </c>
      <c r="E19" s="5" t="n">
        <v>2237</v>
      </c>
      <c r="F19" s="5" t="n">
        <v>0</v>
      </c>
      <c r="G19" s="5" t="n">
        <v>2237</v>
      </c>
      <c r="H19" s="5" t="n">
        <v>0</v>
      </c>
    </row>
    <row r="20" spans="1:8">
      <c r="A20" s="4" t="s">
        <v>125</v>
      </c>
      <c r="B20" s="5" t="n">
        <v>0</v>
      </c>
      <c r="C20" s="5" t="n">
        <v>0</v>
      </c>
      <c r="D20" s="5" t="n">
        <v>-30639</v>
      </c>
      <c r="E20" s="5" t="n">
        <v>0</v>
      </c>
      <c r="F20" s="5" t="n">
        <v>0</v>
      </c>
      <c r="G20" s="5" t="n">
        <v>0</v>
      </c>
      <c r="H20" s="5" t="n">
        <v>30639</v>
      </c>
    </row>
    <row r="21" spans="1:8">
      <c r="A21" s="4" t="s">
        <v>126</v>
      </c>
      <c r="B21" s="5" t="n">
        <v>36041</v>
      </c>
      <c r="C21" s="5" t="n">
        <v>1740</v>
      </c>
      <c r="D21" s="5" t="n">
        <v>71966</v>
      </c>
      <c r="E21" s="5" t="n">
        <v>2423</v>
      </c>
      <c r="F21" s="5" t="n">
        <v>-489</v>
      </c>
      <c r="G21" s="5" t="n">
        <v>1934</v>
      </c>
      <c r="H21" s="5" t="n">
        <v>-39599</v>
      </c>
    </row>
    <row r="22" spans="1:8">
      <c r="A22" s="4" t="s">
        <v>116</v>
      </c>
      <c r="B22" s="5" t="n">
        <v>-66926</v>
      </c>
      <c r="C22" s="5" t="n">
        <v>0</v>
      </c>
      <c r="D22" s="5" t="n">
        <v>0</v>
      </c>
      <c r="E22" s="5" t="n">
        <v>0</v>
      </c>
      <c r="F22" s="5" t="n">
        <v>0</v>
      </c>
      <c r="G22" s="5" t="n">
        <v>0</v>
      </c>
      <c r="H22" s="5" t="n">
        <v>-66926</v>
      </c>
    </row>
    <row r="23" spans="1:8">
      <c r="A23" s="4" t="s">
        <v>117</v>
      </c>
      <c r="B23" s="5" t="n">
        <v>-142</v>
      </c>
      <c r="C23" s="5" t="n">
        <v>0</v>
      </c>
      <c r="D23" s="5" t="n">
        <v>0</v>
      </c>
      <c r="E23" s="5" t="n">
        <v>0</v>
      </c>
      <c r="F23" s="5" t="n">
        <v>0</v>
      </c>
      <c r="G23" s="5" t="n">
        <v>0</v>
      </c>
      <c r="H23" s="5" t="n">
        <v>-142</v>
      </c>
    </row>
    <row r="24" spans="1:8">
      <c r="A24" s="4" t="s">
        <v>79</v>
      </c>
      <c r="B24" s="5" t="n">
        <v>-67068</v>
      </c>
      <c r="C24" s="5" t="n">
        <v>0</v>
      </c>
      <c r="D24" s="5" t="n">
        <v>0</v>
      </c>
      <c r="E24" s="5" t="n">
        <v>0</v>
      </c>
      <c r="F24" s="5" t="n">
        <v>0</v>
      </c>
      <c r="G24" s="5" t="n">
        <v>0</v>
      </c>
      <c r="H24" s="5" t="n">
        <v>-67068</v>
      </c>
    </row>
    <row r="25" spans="1:8">
      <c r="A25" s="4" t="s">
        <v>124</v>
      </c>
      <c r="B25" s="5" t="n">
        <v>96750</v>
      </c>
      <c r="C25" s="5" t="n">
        <v>496</v>
      </c>
      <c r="D25" s="5" t="n">
        <v>96254</v>
      </c>
      <c r="E25" s="5" t="n">
        <v>0</v>
      </c>
      <c r="F25" s="5" t="n">
        <v>0</v>
      </c>
      <c r="G25" s="5" t="n">
        <v>0</v>
      </c>
      <c r="H25" s="5" t="n">
        <v>0</v>
      </c>
    </row>
    <row r="26" spans="1:8">
      <c r="A26" s="4" t="s">
        <v>127</v>
      </c>
      <c r="B26" s="5" t="n">
        <v>60000</v>
      </c>
      <c r="C26" s="5" t="n">
        <v>592</v>
      </c>
      <c r="D26" s="5" t="n">
        <v>59408</v>
      </c>
      <c r="E26" s="5" t="n">
        <v>0</v>
      </c>
      <c r="F26" s="5" t="n">
        <v>0</v>
      </c>
      <c r="G26" s="5" t="n">
        <v>0</v>
      </c>
      <c r="H26" s="5" t="n">
        <v>0</v>
      </c>
    </row>
    <row r="27" spans="1:8">
      <c r="A27" s="4" t="s">
        <v>128</v>
      </c>
      <c r="B27" s="5" t="n">
        <v>36</v>
      </c>
      <c r="C27" s="5" t="n">
        <v>36</v>
      </c>
      <c r="D27" s="5" t="n">
        <v>3671</v>
      </c>
      <c r="E27" s="5" t="n">
        <v>-3671</v>
      </c>
      <c r="F27" s="5" t="n">
        <v>0</v>
      </c>
      <c r="G27" s="5" t="n">
        <v>-3671</v>
      </c>
      <c r="H27" s="5" t="n">
        <v>0</v>
      </c>
    </row>
    <row r="28" spans="1:8">
      <c r="A28" s="4" t="s">
        <v>119</v>
      </c>
      <c r="B28" s="5" t="n">
        <v>-11964</v>
      </c>
      <c r="C28" s="5" t="n">
        <v>0</v>
      </c>
      <c r="D28" s="5" t="n">
        <v>-11964</v>
      </c>
      <c r="E28" s="5" t="n">
        <v>0</v>
      </c>
      <c r="F28" s="5" t="n">
        <v>0</v>
      </c>
      <c r="G28" s="5" t="n">
        <v>0</v>
      </c>
      <c r="H28" s="5" t="n">
        <v>0</v>
      </c>
    </row>
    <row r="29" spans="1:8">
      <c r="A29" s="4" t="s">
        <v>122</v>
      </c>
      <c r="B29" s="5" t="n">
        <v>8856</v>
      </c>
      <c r="C29" s="5" t="n">
        <v>0</v>
      </c>
      <c r="D29" s="5" t="n">
        <v>0</v>
      </c>
      <c r="E29" s="5" t="n">
        <v>8856</v>
      </c>
      <c r="F29" s="5" t="n">
        <v>0</v>
      </c>
      <c r="G29" s="5" t="n">
        <v>8856</v>
      </c>
      <c r="H29" s="5" t="n">
        <v>0</v>
      </c>
    </row>
    <row r="30" spans="1:8">
      <c r="A30" s="4" t="s">
        <v>129</v>
      </c>
      <c r="B30" s="6" t="n">
        <v>122651</v>
      </c>
      <c r="C30" s="6" t="n">
        <v>2864</v>
      </c>
      <c r="D30" s="6" t="n">
        <v>219335</v>
      </c>
      <c r="E30" s="6" t="n">
        <v>7608</v>
      </c>
      <c r="F30" s="6" t="n">
        <v>-489</v>
      </c>
      <c r="G30" s="6" t="n">
        <v>7119</v>
      </c>
      <c r="H30" s="6" t="n">
        <v>-1066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6</v>
      </c>
      <c r="B1" s="2" t="s">
        <v>28</v>
      </c>
      <c r="C1" s="2" t="s">
        <v>29</v>
      </c>
      <c r="D1" s="2" t="s">
        <v>58</v>
      </c>
      <c r="E1" s="2" t="s">
        <v>347</v>
      </c>
    </row>
    <row r="2" spans="1:5">
      <c r="A2" s="3" t="s">
        <v>139</v>
      </c>
    </row>
    <row r="3" spans="1:5">
      <c r="A3" s="4" t="s">
        <v>348</v>
      </c>
      <c r="B3" s="6" t="n">
        <v>110841</v>
      </c>
      <c r="C3" s="6" t="n">
        <v>23292</v>
      </c>
    </row>
    <row r="4" spans="1:5">
      <c r="A4" s="4" t="s">
        <v>349</v>
      </c>
      <c r="C4" s="5" t="n">
        <v>2216</v>
      </c>
    </row>
    <row r="5" spans="1:5">
      <c r="A5" s="4" t="s">
        <v>350</v>
      </c>
      <c r="B5" s="6" t="n">
        <v>110841</v>
      </c>
      <c r="C5" s="6" t="n">
        <v>25508</v>
      </c>
      <c r="D5" s="6" t="n">
        <v>54275</v>
      </c>
      <c r="E5" s="6" t="n">
        <v>400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8</v>
      </c>
      <c r="C2" s="2" t="s">
        <v>29</v>
      </c>
    </row>
    <row r="3" spans="1:3">
      <c r="A3" s="4" t="s">
        <v>344</v>
      </c>
    </row>
    <row r="4" spans="1:3">
      <c r="A4" s="3" t="s">
        <v>352</v>
      </c>
    </row>
    <row r="5" spans="1:3">
      <c r="A5" s="4" t="s">
        <v>353</v>
      </c>
      <c r="B5" s="4" t="s">
        <v>354</v>
      </c>
      <c r="C5" s="4" t="s">
        <v>355</v>
      </c>
    </row>
    <row r="6" spans="1:3">
      <c r="A6" s="4" t="s">
        <v>345</v>
      </c>
    </row>
    <row r="7" spans="1:3">
      <c r="A7" s="3" t="s">
        <v>352</v>
      </c>
    </row>
    <row r="8" spans="1:3">
      <c r="A8" s="4" t="s">
        <v>353</v>
      </c>
      <c r="B8" s="4" t="s">
        <v>356</v>
      </c>
      <c r="C8" s="4" t="s">
        <v>357</v>
      </c>
    </row>
    <row r="9" spans="1:3">
      <c r="A9" s="4" t="s">
        <v>333</v>
      </c>
    </row>
    <row r="10" spans="1:3">
      <c r="A10" s="3" t="s">
        <v>352</v>
      </c>
    </row>
    <row r="11" spans="1:3">
      <c r="A11" s="4" t="s">
        <v>353</v>
      </c>
      <c r="B11" s="4" t="s">
        <v>358</v>
      </c>
      <c r="C11" s="4" t="s">
        <v>359</v>
      </c>
    </row>
    <row r="12" spans="1:3">
      <c r="A12" s="4" t="s">
        <v>343</v>
      </c>
    </row>
    <row r="13" spans="1:3">
      <c r="A13" s="3" t="s">
        <v>352</v>
      </c>
    </row>
    <row r="14" spans="1:3">
      <c r="A14" s="4" t="s">
        <v>353</v>
      </c>
      <c r="C14" s="4" t="s">
        <v>36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361</v>
      </c>
      <c r="B1" s="2" t="s">
        <v>1</v>
      </c>
    </row>
    <row r="2" spans="1:2">
      <c r="B2" s="2" t="s">
        <v>28</v>
      </c>
    </row>
    <row r="3" spans="1:2">
      <c r="A3" s="4" t="s">
        <v>362</v>
      </c>
    </row>
    <row r="4" spans="1:2">
      <c r="A4" s="3" t="s">
        <v>363</v>
      </c>
    </row>
    <row r="5" spans="1:2">
      <c r="A5" s="4" t="s">
        <v>364</v>
      </c>
      <c r="B5" s="4" t="s">
        <v>36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6</v>
      </c>
      <c r="B1" s="2" t="s">
        <v>367</v>
      </c>
    </row>
    <row r="2" spans="1:2">
      <c r="A2" s="3" t="s">
        <v>144</v>
      </c>
    </row>
    <row r="3" spans="1:2">
      <c r="A3" s="4" t="s">
        <v>368</v>
      </c>
      <c r="B3" s="9" t="n">
        <v>2.1</v>
      </c>
    </row>
    <row r="4" spans="1:2">
      <c r="A4" s="4" t="s">
        <v>369</v>
      </c>
      <c r="B4" s="9" t="n">
        <v>0.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8</v>
      </c>
      <c r="C2" s="2" t="s">
        <v>29</v>
      </c>
    </row>
    <row r="3" spans="1:3">
      <c r="A3" s="3" t="s">
        <v>311</v>
      </c>
    </row>
    <row r="4" spans="1:3">
      <c r="A4" s="4" t="s">
        <v>371</v>
      </c>
      <c r="B4" s="6" t="n">
        <v>121</v>
      </c>
      <c r="C4" s="6" t="n">
        <v>124</v>
      </c>
    </row>
    <row r="5" spans="1:3">
      <c r="A5" s="4" t="s">
        <v>372</v>
      </c>
      <c r="B5" s="5" t="n">
        <v>272</v>
      </c>
      <c r="C5" s="5" t="n">
        <v>45</v>
      </c>
    </row>
    <row r="6" spans="1:3">
      <c r="A6" s="4" t="s">
        <v>373</v>
      </c>
      <c r="B6" s="5" t="n">
        <v>-70</v>
      </c>
      <c r="C6" s="5" t="n">
        <v>-46</v>
      </c>
    </row>
    <row r="7" spans="1:3">
      <c r="A7" s="4" t="s">
        <v>374</v>
      </c>
      <c r="C7" s="5" t="n">
        <v>-2</v>
      </c>
    </row>
    <row r="8" spans="1:3">
      <c r="A8" s="4" t="s">
        <v>375</v>
      </c>
      <c r="B8" s="5" t="n">
        <v>323</v>
      </c>
      <c r="C8" s="5" t="n">
        <v>121</v>
      </c>
    </row>
    <row r="9" spans="1:3">
      <c r="A9" s="4" t="s">
        <v>376</v>
      </c>
    </row>
    <row r="10" spans="1:3">
      <c r="A10" s="3" t="s">
        <v>311</v>
      </c>
    </row>
    <row r="11" spans="1:3">
      <c r="A11" s="4" t="s">
        <v>371</v>
      </c>
      <c r="B11" s="5" t="n">
        <v>223</v>
      </c>
    </row>
    <row r="12" spans="1:3">
      <c r="A12" s="4" t="s">
        <v>375</v>
      </c>
      <c r="B12" s="5" t="n">
        <v>495</v>
      </c>
      <c r="C12" s="5" t="n">
        <v>223</v>
      </c>
    </row>
    <row r="13" spans="1:3">
      <c r="A13" s="4" t="s">
        <v>377</v>
      </c>
    </row>
    <row r="14" spans="1:3">
      <c r="A14" s="3" t="s">
        <v>311</v>
      </c>
    </row>
    <row r="15" spans="1:3">
      <c r="A15" s="4" t="s">
        <v>371</v>
      </c>
      <c r="B15" s="5" t="n">
        <v>-102</v>
      </c>
    </row>
    <row r="16" spans="1:3">
      <c r="A16" s="4" t="s">
        <v>375</v>
      </c>
      <c r="B16" s="6" t="n">
        <v>-172</v>
      </c>
      <c r="C16" s="6" t="n">
        <v>-10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8</v>
      </c>
      <c r="B1" s="2" t="s">
        <v>1</v>
      </c>
    </row>
    <row r="2" spans="1:3">
      <c r="B2" s="2" t="s">
        <v>28</v>
      </c>
      <c r="C2" s="2" t="s">
        <v>29</v>
      </c>
    </row>
    <row r="3" spans="1:3">
      <c r="A3" s="3" t="s">
        <v>379</v>
      </c>
    </row>
    <row r="4" spans="1:3">
      <c r="A4" s="4" t="s">
        <v>380</v>
      </c>
      <c r="B4" s="6" t="n">
        <v>16608</v>
      </c>
      <c r="C4" s="6" t="n">
        <v>16857</v>
      </c>
    </row>
    <row r="5" spans="1:3">
      <c r="A5" s="4" t="s">
        <v>372</v>
      </c>
      <c r="B5" s="5" t="n">
        <v>5000</v>
      </c>
    </row>
    <row r="6" spans="1:3">
      <c r="A6" s="4" t="s">
        <v>374</v>
      </c>
      <c r="C6" s="5" t="n">
        <v>-249</v>
      </c>
    </row>
    <row r="7" spans="1:3">
      <c r="A7" s="4" t="s">
        <v>381</v>
      </c>
      <c r="B7" s="5" t="n">
        <v>21608</v>
      </c>
      <c r="C7" s="5" t="n">
        <v>16608</v>
      </c>
    </row>
    <row r="8" spans="1:3">
      <c r="A8" s="4" t="s">
        <v>376</v>
      </c>
    </row>
    <row r="9" spans="1:3">
      <c r="A9" s="3" t="s">
        <v>379</v>
      </c>
    </row>
    <row r="10" spans="1:3">
      <c r="A10" s="4" t="s">
        <v>380</v>
      </c>
      <c r="B10" s="5" t="n">
        <v>16608</v>
      </c>
    </row>
    <row r="11" spans="1:3">
      <c r="A11" s="4" t="s">
        <v>381</v>
      </c>
      <c r="B11" s="6" t="n">
        <v>21608</v>
      </c>
      <c r="C11" s="6" t="n">
        <v>1660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383</v>
      </c>
      <c r="C1" s="2" t="s">
        <v>384</v>
      </c>
      <c r="D1" s="2" t="s">
        <v>385</v>
      </c>
      <c r="E1" s="2" t="s">
        <v>386</v>
      </c>
      <c r="F1" s="2" t="s">
        <v>28</v>
      </c>
      <c r="G1" s="2" t="s">
        <v>58</v>
      </c>
      <c r="H1" s="2" t="s">
        <v>29</v>
      </c>
    </row>
    <row r="2" spans="1:8">
      <c r="A2" s="3" t="s">
        <v>379</v>
      </c>
    </row>
    <row r="3" spans="1:8">
      <c r="A3" s="4" t="s">
        <v>37</v>
      </c>
      <c r="F3" s="6" t="n">
        <v>21608000</v>
      </c>
      <c r="G3" s="6" t="n">
        <v>16857000</v>
      </c>
      <c r="H3" s="6" t="n">
        <v>16608000</v>
      </c>
    </row>
    <row r="4" spans="1:8">
      <c r="A4" s="4" t="s">
        <v>387</v>
      </c>
      <c r="F4" s="5" t="n">
        <v>5000000</v>
      </c>
      <c r="G4" s="6" t="n">
        <v>10000000</v>
      </c>
    </row>
    <row r="5" spans="1:8">
      <c r="A5" s="4" t="s">
        <v>372</v>
      </c>
      <c r="F5" s="6" t="n">
        <v>5000000</v>
      </c>
    </row>
    <row r="6" spans="1:8">
      <c r="A6" s="4" t="s">
        <v>388</v>
      </c>
      <c r="F6" s="4" t="s">
        <v>322</v>
      </c>
    </row>
    <row r="7" spans="1:8">
      <c r="A7" s="4" t="s">
        <v>389</v>
      </c>
      <c r="F7" s="4" t="s">
        <v>390</v>
      </c>
    </row>
    <row r="8" spans="1:8">
      <c r="A8" s="4" t="s">
        <v>391</v>
      </c>
    </row>
    <row r="9" spans="1:8">
      <c r="A9" s="3" t="s">
        <v>379</v>
      </c>
    </row>
    <row r="10" spans="1:8">
      <c r="A10" s="4" t="s">
        <v>387</v>
      </c>
      <c r="D10" s="6" t="n">
        <v>4900000</v>
      </c>
    </row>
    <row r="11" spans="1:8">
      <c r="A11" s="4" t="s">
        <v>372</v>
      </c>
      <c r="E11" s="6" t="n">
        <v>2400000</v>
      </c>
    </row>
    <row r="12" spans="1:8">
      <c r="A12" s="4" t="s">
        <v>392</v>
      </c>
    </row>
    <row r="13" spans="1:8">
      <c r="A13" s="3" t="s">
        <v>379</v>
      </c>
    </row>
    <row r="14" spans="1:8">
      <c r="A14" s="4" t="s">
        <v>393</v>
      </c>
      <c r="C14" s="6" t="n">
        <v>10000000</v>
      </c>
    </row>
    <row r="15" spans="1:8">
      <c r="A15" s="4" t="s">
        <v>394</v>
      </c>
      <c r="B15" s="6" t="n">
        <v>5000000</v>
      </c>
    </row>
    <row r="16" spans="1:8">
      <c r="A16" s="4" t="s">
        <v>395</v>
      </c>
      <c r="F16"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8</v>
      </c>
      <c r="C2" s="2" t="s">
        <v>29</v>
      </c>
    </row>
    <row r="3" spans="1:3">
      <c r="A3" s="3" t="s">
        <v>397</v>
      </c>
    </row>
    <row r="4" spans="1:3">
      <c r="A4" s="4" t="s">
        <v>398</v>
      </c>
      <c r="B4" s="6" t="n">
        <v>2832</v>
      </c>
      <c r="C4" s="6" t="n">
        <v>2663</v>
      </c>
    </row>
    <row r="5" spans="1:3">
      <c r="A5" s="4" t="s">
        <v>399</v>
      </c>
      <c r="B5" s="5" t="n">
        <v>795</v>
      </c>
      <c r="C5" s="5" t="n">
        <v>774</v>
      </c>
    </row>
    <row r="6" spans="1:3">
      <c r="A6" s="4" t="s">
        <v>400</v>
      </c>
      <c r="B6" s="5" t="n">
        <v>72</v>
      </c>
      <c r="C6" s="5" t="n">
        <v>70</v>
      </c>
    </row>
    <row r="7" spans="1:3">
      <c r="A7" s="4" t="s">
        <v>374</v>
      </c>
      <c r="B7" s="5" t="n">
        <v>119</v>
      </c>
      <c r="C7" s="5" t="n">
        <v>-46</v>
      </c>
    </row>
    <row r="8" spans="1:3">
      <c r="A8" s="3" t="s">
        <v>401</v>
      </c>
    </row>
    <row r="9" spans="1:3">
      <c r="A9" s="4" t="s">
        <v>402</v>
      </c>
      <c r="B9" s="5" t="n">
        <v>0</v>
      </c>
      <c r="C9" s="5" t="n">
        <v>-512</v>
      </c>
    </row>
    <row r="10" spans="1:3">
      <c r="A10" s="4" t="s">
        <v>403</v>
      </c>
      <c r="B10" s="5" t="n">
        <v>0</v>
      </c>
      <c r="C10" s="5" t="n">
        <v>316</v>
      </c>
    </row>
    <row r="11" spans="1:3">
      <c r="A11" s="4" t="s">
        <v>404</v>
      </c>
      <c r="B11" s="5" t="n">
        <v>-155</v>
      </c>
      <c r="C11" s="5" t="n">
        <v>203</v>
      </c>
    </row>
    <row r="12" spans="1:3">
      <c r="A12" s="4" t="s">
        <v>405</v>
      </c>
      <c r="B12" s="5" t="n">
        <v>310</v>
      </c>
      <c r="C12" s="5" t="n">
        <v>105</v>
      </c>
    </row>
    <row r="13" spans="1:3">
      <c r="A13" s="4" t="s">
        <v>406</v>
      </c>
      <c r="B13" s="5" t="n">
        <v>3099</v>
      </c>
      <c r="C13" s="5" t="n">
        <v>2832</v>
      </c>
    </row>
    <row r="14" spans="1:3">
      <c r="A14" s="4" t="s">
        <v>407</v>
      </c>
    </row>
    <row r="15" spans="1:3">
      <c r="A15" s="3" t="s">
        <v>397</v>
      </c>
    </row>
    <row r="16" spans="1:3">
      <c r="A16" s="4" t="s">
        <v>398</v>
      </c>
      <c r="B16" s="5" t="n">
        <v>-9201</v>
      </c>
      <c r="C16" s="5" t="n">
        <v>-7765</v>
      </c>
    </row>
    <row r="17" spans="1:3">
      <c r="A17" s="4" t="s">
        <v>399</v>
      </c>
      <c r="B17" s="5" t="n">
        <v>-795</v>
      </c>
      <c r="C17" s="5" t="n">
        <v>-774</v>
      </c>
    </row>
    <row r="18" spans="1:3">
      <c r="A18" s="4" t="s">
        <v>400</v>
      </c>
      <c r="B18" s="5" t="n">
        <v>-72</v>
      </c>
      <c r="C18" s="5" t="n">
        <v>-70</v>
      </c>
    </row>
    <row r="19" spans="1:3">
      <c r="A19" s="4" t="s">
        <v>408</v>
      </c>
      <c r="B19" s="5" t="n">
        <v>-1604</v>
      </c>
      <c r="C19" s="5" t="n">
        <v>-643</v>
      </c>
    </row>
    <row r="20" spans="1:3">
      <c r="A20" s="4" t="s">
        <v>374</v>
      </c>
      <c r="B20" s="5" t="n">
        <v>-403</v>
      </c>
      <c r="C20" s="5" t="n">
        <v>163</v>
      </c>
    </row>
    <row r="21" spans="1:3">
      <c r="A21" s="3" t="s">
        <v>401</v>
      </c>
    </row>
    <row r="22" spans="1:3">
      <c r="A22" s="4" t="s">
        <v>402</v>
      </c>
      <c r="B22" s="5" t="n">
        <v>0</v>
      </c>
      <c r="C22" s="5" t="n">
        <v>512</v>
      </c>
    </row>
    <row r="23" spans="1:3">
      <c r="A23" s="4" t="s">
        <v>403</v>
      </c>
      <c r="B23" s="5" t="n">
        <v>0</v>
      </c>
      <c r="C23" s="5" t="n">
        <v>-316</v>
      </c>
    </row>
    <row r="24" spans="1:3">
      <c r="A24" s="4" t="s">
        <v>404</v>
      </c>
      <c r="B24" s="5" t="n">
        <v>155</v>
      </c>
      <c r="C24" s="5" t="n">
        <v>-203</v>
      </c>
    </row>
    <row r="25" spans="1:3">
      <c r="A25" s="4" t="s">
        <v>405</v>
      </c>
      <c r="B25" s="5" t="n">
        <v>-310</v>
      </c>
      <c r="C25" s="5" t="n">
        <v>-105</v>
      </c>
    </row>
    <row r="26" spans="1:3">
      <c r="A26" s="4" t="s">
        <v>406</v>
      </c>
      <c r="B26" s="6" t="n">
        <v>-12230</v>
      </c>
      <c r="C26" s="6" t="n">
        <v>-92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8</v>
      </c>
      <c r="C2" s="2" t="s">
        <v>29</v>
      </c>
    </row>
    <row r="3" spans="1:3">
      <c r="A3" s="3" t="s">
        <v>410</v>
      </c>
    </row>
    <row r="4" spans="1:3">
      <c r="A4" s="4" t="s">
        <v>411</v>
      </c>
      <c r="B4" s="6" t="n">
        <v>-2832</v>
      </c>
      <c r="C4" s="6" t="n">
        <v>-2663</v>
      </c>
    </row>
    <row r="5" spans="1:3">
      <c r="A5" s="4" t="s">
        <v>412</v>
      </c>
      <c r="B5" s="5" t="n">
        <v>55</v>
      </c>
      <c r="C5" s="5" t="n">
        <v>50</v>
      </c>
    </row>
    <row r="6" spans="1:3">
      <c r="A6" s="4" t="s">
        <v>413</v>
      </c>
      <c r="B6" s="5" t="n">
        <v>403</v>
      </c>
      <c r="C6" s="5" t="n">
        <v>333</v>
      </c>
    </row>
    <row r="7" spans="1:3">
      <c r="A7" s="4" t="s">
        <v>414</v>
      </c>
      <c r="B7" s="5" t="n">
        <v>403</v>
      </c>
      <c r="C7" s="5" t="n">
        <v>333</v>
      </c>
    </row>
    <row r="8" spans="1:3">
      <c r="A8" s="4" t="s">
        <v>374</v>
      </c>
      <c r="B8" s="5" t="n">
        <v>-119</v>
      </c>
      <c r="C8" s="5" t="n">
        <v>46</v>
      </c>
    </row>
    <row r="9" spans="1:3">
      <c r="A9" s="4" t="s">
        <v>415</v>
      </c>
      <c r="B9" s="5" t="n">
        <v>13</v>
      </c>
      <c r="C9" s="5" t="n">
        <v>25</v>
      </c>
    </row>
    <row r="10" spans="1:3">
      <c r="A10" s="4" t="s">
        <v>416</v>
      </c>
      <c r="B10" s="5" t="n">
        <v>-3099</v>
      </c>
      <c r="C10" s="5" t="n">
        <v>-2832</v>
      </c>
    </row>
    <row r="11" spans="1:3">
      <c r="A11" s="4" t="s">
        <v>417</v>
      </c>
    </row>
    <row r="12" spans="1:3">
      <c r="A12" s="3" t="s">
        <v>410</v>
      </c>
    </row>
    <row r="13" spans="1:3">
      <c r="A13" s="4" t="s">
        <v>411</v>
      </c>
      <c r="B13" s="5" t="n">
        <v>6369</v>
      </c>
      <c r="C13" s="5" t="n">
        <v>5102</v>
      </c>
    </row>
    <row r="14" spans="1:3">
      <c r="A14" s="4" t="s">
        <v>412</v>
      </c>
      <c r="B14" s="5" t="n">
        <v>55</v>
      </c>
      <c r="C14" s="5" t="n">
        <v>50</v>
      </c>
    </row>
    <row r="15" spans="1:3">
      <c r="A15" s="4" t="s">
        <v>413</v>
      </c>
      <c r="B15" s="5" t="n">
        <v>403</v>
      </c>
      <c r="C15" s="5" t="n">
        <v>333</v>
      </c>
    </row>
    <row r="16" spans="1:3">
      <c r="A16" s="4" t="s">
        <v>414</v>
      </c>
      <c r="B16" s="5" t="n">
        <v>403</v>
      </c>
      <c r="C16" s="5" t="n">
        <v>333</v>
      </c>
    </row>
    <row r="17" spans="1:3">
      <c r="A17" s="4" t="s">
        <v>408</v>
      </c>
      <c r="B17" s="5" t="n">
        <v>1604</v>
      </c>
      <c r="C17" s="5" t="n">
        <v>643</v>
      </c>
    </row>
    <row r="18" spans="1:3">
      <c r="A18" s="4" t="s">
        <v>374</v>
      </c>
      <c r="B18" s="5" t="n">
        <v>284</v>
      </c>
      <c r="C18" s="5" t="n">
        <v>-117</v>
      </c>
    </row>
    <row r="19" spans="1:3">
      <c r="A19" s="4" t="s">
        <v>415</v>
      </c>
      <c r="B19" s="5" t="n">
        <v>13</v>
      </c>
      <c r="C19" s="5" t="n">
        <v>25</v>
      </c>
    </row>
    <row r="20" spans="1:3">
      <c r="A20" s="4" t="s">
        <v>416</v>
      </c>
      <c r="B20" s="6" t="n">
        <v>9131</v>
      </c>
      <c r="C20" s="6" t="n">
        <v>63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8</v>
      </c>
      <c r="C2" s="2" t="s">
        <v>29</v>
      </c>
    </row>
    <row r="3" spans="1:3">
      <c r="A3" s="3" t="s">
        <v>419</v>
      </c>
    </row>
    <row r="4" spans="1:3">
      <c r="A4" s="4" t="s">
        <v>399</v>
      </c>
      <c r="B4" s="6" t="n">
        <v>795</v>
      </c>
      <c r="C4" s="6" t="n">
        <v>774</v>
      </c>
    </row>
    <row r="5" spans="1:3">
      <c r="A5" s="4" t="s">
        <v>400</v>
      </c>
      <c r="B5" s="5" t="n">
        <v>72</v>
      </c>
      <c r="C5" s="5" t="n">
        <v>70</v>
      </c>
    </row>
    <row r="6" spans="1:3">
      <c r="A6" s="4" t="s">
        <v>420</v>
      </c>
      <c r="B6" s="5" t="n">
        <v>-55</v>
      </c>
      <c r="C6" s="5" t="n">
        <v>-50</v>
      </c>
    </row>
    <row r="7" spans="1:3">
      <c r="A7" s="4" t="s">
        <v>414</v>
      </c>
      <c r="B7" s="5" t="n">
        <v>-403</v>
      </c>
      <c r="C7" s="5" t="n">
        <v>-333</v>
      </c>
    </row>
    <row r="8" spans="1:3">
      <c r="A8" s="4" t="s">
        <v>402</v>
      </c>
      <c r="B8" s="5" t="n">
        <v>0</v>
      </c>
      <c r="C8" s="5" t="n">
        <v>-512</v>
      </c>
    </row>
    <row r="9" spans="1:3">
      <c r="A9" s="4" t="s">
        <v>421</v>
      </c>
      <c r="B9" s="6" t="n">
        <v>409</v>
      </c>
      <c r="C9" s="6" t="n">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8</v>
      </c>
    </row>
    <row r="3" spans="1:2">
      <c r="A3" s="3" t="s">
        <v>131</v>
      </c>
    </row>
    <row r="4" spans="1:2">
      <c r="A4" s="4" t="s">
        <v>130</v>
      </c>
      <c r="B4" s="4" t="s">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8</v>
      </c>
      <c r="C2" s="2" t="s">
        <v>29</v>
      </c>
    </row>
    <row r="3" spans="1:3">
      <c r="A3" s="3" t="s">
        <v>423</v>
      </c>
    </row>
    <row r="4" spans="1:3">
      <c r="A4" s="4" t="s">
        <v>403</v>
      </c>
      <c r="B4" s="6" t="n">
        <v>0</v>
      </c>
      <c r="C4" s="6" t="n">
        <v>-316</v>
      </c>
    </row>
    <row r="5" spans="1:3">
      <c r="A5" s="4" t="s">
        <v>404</v>
      </c>
      <c r="B5" s="5" t="n">
        <v>155</v>
      </c>
      <c r="C5" s="5" t="n">
        <v>-203</v>
      </c>
    </row>
    <row r="6" spans="1:3">
      <c r="A6" s="4" t="s">
        <v>405</v>
      </c>
      <c r="B6" s="5" t="n">
        <v>-310</v>
      </c>
      <c r="C6" s="5" t="n">
        <v>-105</v>
      </c>
    </row>
    <row r="7" spans="1:3">
      <c r="A7" s="4" t="s">
        <v>424</v>
      </c>
      <c r="B7" s="5" t="n">
        <v>13</v>
      </c>
      <c r="C7" s="5" t="n">
        <v>25</v>
      </c>
    </row>
    <row r="8" spans="1:3">
      <c r="A8" s="4" t="s">
        <v>425</v>
      </c>
      <c r="B8" s="5" t="n">
        <v>-142</v>
      </c>
      <c r="C8" s="5" t="n">
        <v>-599</v>
      </c>
    </row>
    <row r="9" spans="1:3">
      <c r="A9" s="4" t="s">
        <v>426</v>
      </c>
      <c r="B9" s="6" t="n">
        <v>-3581</v>
      </c>
      <c r="C9" s="6" t="n">
        <v>-343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8</v>
      </c>
      <c r="C1" s="2" t="s">
        <v>29</v>
      </c>
    </row>
    <row r="2" spans="1:3">
      <c r="A2" s="3" t="s">
        <v>428</v>
      </c>
    </row>
    <row r="3" spans="1:3">
      <c r="A3" s="4" t="s">
        <v>429</v>
      </c>
      <c r="B3" s="6" t="n">
        <v>-12230</v>
      </c>
      <c r="C3" s="6" t="n">
        <v>-9201</v>
      </c>
    </row>
    <row r="4" spans="1:3">
      <c r="A4" s="4" t="s">
        <v>430</v>
      </c>
      <c r="B4" s="5" t="n">
        <v>9131</v>
      </c>
      <c r="C4" s="5" t="n">
        <v>6369</v>
      </c>
    </row>
    <row r="5" spans="1:3">
      <c r="A5" s="4" t="s">
        <v>431</v>
      </c>
      <c r="B5" s="6" t="n">
        <v>-3099</v>
      </c>
      <c r="C5" s="6" t="n">
        <v>-283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8</v>
      </c>
      <c r="C2" s="2" t="s">
        <v>29</v>
      </c>
    </row>
    <row r="3" spans="1:3">
      <c r="A3" s="3" t="s">
        <v>433</v>
      </c>
    </row>
    <row r="4" spans="1:3">
      <c r="A4" s="4" t="s">
        <v>411</v>
      </c>
      <c r="B4" s="6" t="n">
        <v>-2832</v>
      </c>
      <c r="C4" s="6" t="n">
        <v>-2663</v>
      </c>
    </row>
    <row r="5" spans="1:3">
      <c r="A5" s="4" t="s">
        <v>434</v>
      </c>
      <c r="B5" s="5" t="n">
        <v>-409</v>
      </c>
      <c r="C5" s="5" t="n">
        <v>51</v>
      </c>
    </row>
    <row r="6" spans="1:3">
      <c r="A6" s="4" t="s">
        <v>435</v>
      </c>
      <c r="B6" s="5" t="n">
        <v>-142</v>
      </c>
      <c r="C6" s="5" t="n">
        <v>-599</v>
      </c>
    </row>
    <row r="7" spans="1:3">
      <c r="A7" s="4" t="s">
        <v>413</v>
      </c>
      <c r="B7" s="5" t="n">
        <v>403</v>
      </c>
      <c r="C7" s="5" t="n">
        <v>333</v>
      </c>
    </row>
    <row r="8" spans="1:3">
      <c r="A8" s="4" t="s">
        <v>374</v>
      </c>
      <c r="B8" s="5" t="n">
        <v>-119</v>
      </c>
      <c r="C8" s="5" t="n">
        <v>46</v>
      </c>
    </row>
    <row r="9" spans="1:3">
      <c r="A9" s="4" t="s">
        <v>416</v>
      </c>
      <c r="B9" s="6" t="n">
        <v>-3099</v>
      </c>
      <c r="C9" s="6" t="n">
        <v>-28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436</v>
      </c>
      <c r="B1" s="2" t="s">
        <v>1</v>
      </c>
    </row>
    <row r="2" spans="1:2">
      <c r="B2" s="2" t="s">
        <v>29</v>
      </c>
    </row>
    <row r="3" spans="1:2">
      <c r="A3" s="3" t="s">
        <v>437</v>
      </c>
    </row>
    <row r="4" spans="1:2">
      <c r="A4" s="4" t="s">
        <v>438</v>
      </c>
      <c r="B4" s="4" t="s">
        <v>439</v>
      </c>
    </row>
    <row r="5" spans="1:2">
      <c r="A5" s="4" t="s">
        <v>440</v>
      </c>
      <c r="B5" s="4" t="s">
        <v>441</v>
      </c>
    </row>
    <row r="6" spans="1:2">
      <c r="A6" s="4" t="s">
        <v>442</v>
      </c>
      <c r="B6" s="4" t="s">
        <v>443</v>
      </c>
    </row>
    <row r="7" spans="1:2">
      <c r="A7" s="4" t="s">
        <v>444</v>
      </c>
      <c r="B7" s="4" t="s">
        <v>445</v>
      </c>
    </row>
    <row r="8" spans="1:2">
      <c r="A8" s="4" t="s">
        <v>446</v>
      </c>
      <c r="B8" s="4" t="s">
        <v>447</v>
      </c>
    </row>
    <row r="9" spans="1:2">
      <c r="A9" s="4" t="s">
        <v>448</v>
      </c>
      <c r="B9" s="4" t="s">
        <v>449</v>
      </c>
    </row>
    <row r="10" spans="1:2">
      <c r="A10" s="4" t="s">
        <v>108</v>
      </c>
      <c r="B10" s="4" t="s">
        <v>45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28</v>
      </c>
      <c r="C2" s="2" t="s">
        <v>29</v>
      </c>
    </row>
    <row r="3" spans="1:3">
      <c r="A3" s="3" t="s">
        <v>154</v>
      </c>
    </row>
    <row r="4" spans="1:3">
      <c r="A4" s="4" t="s">
        <v>452</v>
      </c>
      <c r="B4" s="4" t="s">
        <v>453</v>
      </c>
      <c r="C4" s="4" t="s">
        <v>454</v>
      </c>
    </row>
    <row r="5" spans="1:3">
      <c r="A5" s="4" t="s">
        <v>455</v>
      </c>
      <c r="B5" s="4" t="s">
        <v>358</v>
      </c>
      <c r="C5" s="4" t="s">
        <v>358</v>
      </c>
    </row>
    <row r="6" spans="1:3">
      <c r="A6" s="4" t="s">
        <v>456</v>
      </c>
      <c r="B6" s="4" t="s">
        <v>457</v>
      </c>
      <c r="C6" s="4" t="s">
        <v>457</v>
      </c>
    </row>
    <row r="7" spans="1:3">
      <c r="A7" s="4" t="s">
        <v>458</v>
      </c>
      <c r="B7" s="4" t="s">
        <v>459</v>
      </c>
      <c r="C7" s="4" t="s">
        <v>4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60</v>
      </c>
      <c r="B1" s="2" t="s">
        <v>1</v>
      </c>
    </row>
    <row r="2" spans="1:3">
      <c r="B2" s="2" t="s">
        <v>28</v>
      </c>
      <c r="C2" s="2" t="s">
        <v>29</v>
      </c>
    </row>
    <row r="3" spans="1:3">
      <c r="A3" s="3" t="s">
        <v>461</v>
      </c>
    </row>
    <row r="4" spans="1:3">
      <c r="A4" s="4" t="s">
        <v>452</v>
      </c>
      <c r="B4" s="4" t="s">
        <v>453</v>
      </c>
      <c r="C4" s="4" t="s">
        <v>454</v>
      </c>
    </row>
    <row r="5" spans="1:3">
      <c r="A5" s="4" t="s">
        <v>462</v>
      </c>
      <c r="B5" s="4" t="s">
        <v>358</v>
      </c>
      <c r="C5" s="4" t="s">
        <v>358</v>
      </c>
    </row>
    <row r="6" spans="1:3">
      <c r="A6" s="4" t="s">
        <v>456</v>
      </c>
      <c r="B6" s="4" t="s">
        <v>457</v>
      </c>
      <c r="C6" s="4" t="s">
        <v>457</v>
      </c>
    </row>
    <row r="7" spans="1:3">
      <c r="A7" s="4" t="s">
        <v>463</v>
      </c>
      <c r="B7" s="4" t="s">
        <v>464</v>
      </c>
      <c r="C7" s="4" t="s">
        <v>465</v>
      </c>
    </row>
    <row r="8" spans="1:3">
      <c r="A8" s="4" t="s">
        <v>466</v>
      </c>
    </row>
    <row r="9" spans="1:3">
      <c r="A9" s="3" t="s">
        <v>461</v>
      </c>
    </row>
    <row r="10" spans="1:3">
      <c r="A10" s="4" t="s">
        <v>467</v>
      </c>
      <c r="B10" s="4" t="s">
        <v>468</v>
      </c>
    </row>
    <row r="11" spans="1:3">
      <c r="A11" s="4" t="s">
        <v>452</v>
      </c>
      <c r="B11" s="4" t="s">
        <v>469</v>
      </c>
    </row>
    <row r="12" spans="1:3">
      <c r="A12" s="4" t="s">
        <v>462</v>
      </c>
      <c r="B12" s="4" t="s">
        <v>358</v>
      </c>
    </row>
    <row r="13" spans="1:3">
      <c r="A13" s="4" t="s">
        <v>456</v>
      </c>
      <c r="B13" s="4" t="s">
        <v>457</v>
      </c>
    </row>
    <row r="14" spans="1:3">
      <c r="A14" s="4" t="s">
        <v>429</v>
      </c>
      <c r="B14" s="6" t="n">
        <v>-11177</v>
      </c>
    </row>
    <row r="15" spans="1:3">
      <c r="A15" s="4" t="s">
        <v>470</v>
      </c>
    </row>
    <row r="16" spans="1:3">
      <c r="A16" s="3" t="s">
        <v>461</v>
      </c>
    </row>
    <row r="17" spans="1:3">
      <c r="A17" s="4" t="s">
        <v>467</v>
      </c>
      <c r="B17" s="4" t="s">
        <v>471</v>
      </c>
    </row>
    <row r="18" spans="1:3">
      <c r="A18" s="4" t="s">
        <v>452</v>
      </c>
      <c r="B18" s="4" t="s">
        <v>472</v>
      </c>
    </row>
    <row r="19" spans="1:3">
      <c r="A19" s="4" t="s">
        <v>462</v>
      </c>
      <c r="B19" s="4" t="s">
        <v>358</v>
      </c>
    </row>
    <row r="20" spans="1:3">
      <c r="A20" s="4" t="s">
        <v>456</v>
      </c>
      <c r="B20" s="4" t="s">
        <v>457</v>
      </c>
    </row>
    <row r="21" spans="1:3">
      <c r="A21" s="4" t="s">
        <v>429</v>
      </c>
      <c r="B21" s="6" t="n">
        <v>-13471</v>
      </c>
    </row>
    <row r="22" spans="1:3">
      <c r="A22" s="4" t="s">
        <v>473</v>
      </c>
    </row>
    <row r="23" spans="1:3">
      <c r="A23" s="3" t="s">
        <v>461</v>
      </c>
    </row>
    <row r="24" spans="1:3">
      <c r="A24" s="4" t="s">
        <v>467</v>
      </c>
      <c r="B24" s="4" t="s">
        <v>468</v>
      </c>
    </row>
    <row r="25" spans="1:3">
      <c r="A25" s="4" t="s">
        <v>452</v>
      </c>
      <c r="B25" s="4" t="s">
        <v>453</v>
      </c>
    </row>
    <row r="26" spans="1:3">
      <c r="A26" s="4" t="s">
        <v>462</v>
      </c>
      <c r="B26" s="4" t="s">
        <v>474</v>
      </c>
    </row>
    <row r="27" spans="1:3">
      <c r="A27" s="4" t="s">
        <v>456</v>
      </c>
      <c r="B27" s="4" t="s">
        <v>457</v>
      </c>
    </row>
    <row r="28" spans="1:3">
      <c r="A28" s="4" t="s">
        <v>429</v>
      </c>
      <c r="B28" s="6" t="n">
        <v>-12331</v>
      </c>
    </row>
    <row r="29" spans="1:3">
      <c r="A29" s="4" t="s">
        <v>475</v>
      </c>
    </row>
    <row r="30" spans="1:3">
      <c r="A30" s="3" t="s">
        <v>461</v>
      </c>
    </row>
    <row r="31" spans="1:3">
      <c r="A31" s="4" t="s">
        <v>467</v>
      </c>
      <c r="B31" s="4" t="s">
        <v>471</v>
      </c>
    </row>
    <row r="32" spans="1:3">
      <c r="A32" s="4" t="s">
        <v>452</v>
      </c>
      <c r="B32" s="4" t="s">
        <v>453</v>
      </c>
    </row>
    <row r="33" spans="1:3">
      <c r="A33" s="4" t="s">
        <v>462</v>
      </c>
      <c r="B33" s="4" t="s">
        <v>476</v>
      </c>
    </row>
    <row r="34" spans="1:3">
      <c r="A34" s="4" t="s">
        <v>456</v>
      </c>
      <c r="B34" s="4" t="s">
        <v>457</v>
      </c>
    </row>
    <row r="35" spans="1:3">
      <c r="A35" s="4" t="s">
        <v>429</v>
      </c>
      <c r="B35" s="6" t="n">
        <v>-12135</v>
      </c>
    </row>
    <row r="36" spans="1:3">
      <c r="A36" s="4" t="s">
        <v>477</v>
      </c>
    </row>
    <row r="37" spans="1:3">
      <c r="A37" s="3" t="s">
        <v>461</v>
      </c>
    </row>
    <row r="38" spans="1:3">
      <c r="A38" s="4" t="s">
        <v>467</v>
      </c>
      <c r="B38" s="4" t="s">
        <v>478</v>
      </c>
    </row>
    <row r="39" spans="1:3">
      <c r="A39" s="4" t="s">
        <v>452</v>
      </c>
      <c r="B39" s="4" t="s">
        <v>453</v>
      </c>
    </row>
    <row r="40" spans="1:3">
      <c r="A40" s="4" t="s">
        <v>462</v>
      </c>
      <c r="B40" s="4" t="s">
        <v>358</v>
      </c>
    </row>
    <row r="41" spans="1:3">
      <c r="A41" s="4" t="s">
        <v>456</v>
      </c>
      <c r="B41" s="4" t="s">
        <v>476</v>
      </c>
    </row>
    <row r="42" spans="1:3">
      <c r="A42" s="4" t="s">
        <v>429</v>
      </c>
      <c r="B42" s="6" t="n">
        <v>-12544</v>
      </c>
    </row>
    <row r="43" spans="1:3">
      <c r="A43" s="4" t="s">
        <v>479</v>
      </c>
    </row>
    <row r="44" spans="1:3">
      <c r="A44" s="3" t="s">
        <v>461</v>
      </c>
    </row>
    <row r="45" spans="1:3">
      <c r="A45" s="4" t="s">
        <v>467</v>
      </c>
      <c r="B45" s="4" t="s">
        <v>480</v>
      </c>
    </row>
    <row r="46" spans="1:3">
      <c r="A46" s="4" t="s">
        <v>452</v>
      </c>
      <c r="B46" s="4" t="s">
        <v>453</v>
      </c>
    </row>
    <row r="47" spans="1:3">
      <c r="A47" s="4" t="s">
        <v>462</v>
      </c>
      <c r="B47" s="4" t="s">
        <v>358</v>
      </c>
    </row>
    <row r="48" spans="1:3">
      <c r="A48" s="4" t="s">
        <v>456</v>
      </c>
      <c r="B48" s="4" t="s">
        <v>481</v>
      </c>
    </row>
    <row r="49" spans="1:3">
      <c r="A49" s="4" t="s">
        <v>429</v>
      </c>
      <c r="B49" s="6" t="n">
        <v>-1193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482</v>
      </c>
      <c r="B1" s="2" t="s">
        <v>1</v>
      </c>
    </row>
    <row r="2" spans="1:3">
      <c r="B2" s="2" t="s">
        <v>28</v>
      </c>
      <c r="C2" s="2" t="s">
        <v>29</v>
      </c>
    </row>
    <row r="3" spans="1:3">
      <c r="A3" s="3" t="s">
        <v>483</v>
      </c>
    </row>
    <row r="4" spans="1:3">
      <c r="A4" s="4" t="s">
        <v>484</v>
      </c>
      <c r="B4" s="6" t="n">
        <v>403000</v>
      </c>
      <c r="C4" s="6" t="n">
        <v>333000</v>
      </c>
    </row>
    <row r="5" spans="1:3">
      <c r="A5" s="4" t="s">
        <v>485</v>
      </c>
    </row>
    <row r="6" spans="1:3">
      <c r="A6" s="3" t="s">
        <v>483</v>
      </c>
    </row>
    <row r="7" spans="1:3">
      <c r="A7" s="4" t="s">
        <v>484</v>
      </c>
      <c r="B7" s="6" t="n">
        <v>44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487</v>
      </c>
      <c r="C1" s="2" t="s">
        <v>28</v>
      </c>
      <c r="D1" s="2" t="s">
        <v>29</v>
      </c>
      <c r="E1" s="2" t="s">
        <v>58</v>
      </c>
    </row>
    <row r="2" spans="1:5">
      <c r="A2" s="3" t="s">
        <v>488</v>
      </c>
    </row>
    <row r="3" spans="1:5">
      <c r="A3" s="4" t="s">
        <v>489</v>
      </c>
      <c r="C3" s="5" t="n">
        <v>21938397</v>
      </c>
      <c r="D3" s="5" t="n">
        <v>21348873</v>
      </c>
    </row>
    <row r="4" spans="1:5">
      <c r="A4" s="4" t="s">
        <v>490</v>
      </c>
      <c r="D4" s="5" t="n">
        <v>325000</v>
      </c>
    </row>
    <row r="5" spans="1:5">
      <c r="A5" s="4" t="s">
        <v>124</v>
      </c>
      <c r="C5" s="5" t="n">
        <v>6450000</v>
      </c>
    </row>
    <row r="6" spans="1:5">
      <c r="A6" s="4" t="s">
        <v>127</v>
      </c>
      <c r="C6" s="5" t="n">
        <v>7500000</v>
      </c>
    </row>
    <row r="7" spans="1:5">
      <c r="A7" s="4" t="s">
        <v>128</v>
      </c>
      <c r="C7" s="5" t="n">
        <v>454548</v>
      </c>
    </row>
    <row r="8" spans="1:5">
      <c r="A8" s="4" t="s">
        <v>491</v>
      </c>
      <c r="D8" s="5" t="n">
        <v>264524</v>
      </c>
    </row>
    <row r="9" spans="1:5">
      <c r="A9" s="4" t="s">
        <v>492</v>
      </c>
      <c r="C9" s="6" t="n">
        <v>96750</v>
      </c>
    </row>
    <row r="10" spans="1:5">
      <c r="A10" s="4" t="s">
        <v>493</v>
      </c>
      <c r="C10" s="5" t="n">
        <v>60000</v>
      </c>
    </row>
    <row r="11" spans="1:5">
      <c r="A11" s="4" t="s">
        <v>494</v>
      </c>
      <c r="C11" s="5" t="n">
        <v>36</v>
      </c>
    </row>
    <row r="12" spans="1:5">
      <c r="A12" s="4" t="s">
        <v>119</v>
      </c>
      <c r="C12" s="6" t="n">
        <v>-11964</v>
      </c>
      <c r="D12" s="6" t="n">
        <v>-33</v>
      </c>
      <c r="E12" s="6" t="n">
        <v>-1433</v>
      </c>
    </row>
    <row r="13" spans="1:5">
      <c r="A13" s="4" t="s">
        <v>495</v>
      </c>
      <c r="B13" s="6" t="n">
        <v>-30600</v>
      </c>
    </row>
    <row r="14" spans="1:5">
      <c r="A14" s="4" t="s">
        <v>496</v>
      </c>
      <c r="C14" s="5" t="n">
        <v>36342945</v>
      </c>
      <c r="D14" s="5" t="n">
        <v>21938397</v>
      </c>
      <c r="E14" s="5" t="n">
        <v>21348873</v>
      </c>
    </row>
    <row r="15" spans="1:5">
      <c r="A15" s="4" t="s">
        <v>109</v>
      </c>
    </row>
    <row r="16" spans="1:5">
      <c r="A16" s="3" t="s">
        <v>488</v>
      </c>
    </row>
    <row r="17" spans="1:5">
      <c r="A17" s="4" t="s">
        <v>497</v>
      </c>
      <c r="C17" s="6" t="n">
        <v>1740</v>
      </c>
      <c r="D17" s="6" t="n">
        <v>1694</v>
      </c>
    </row>
    <row r="18" spans="1:5">
      <c r="A18" s="4" t="s">
        <v>492</v>
      </c>
      <c r="C18" s="5" t="n">
        <v>496</v>
      </c>
      <c r="D18" s="5" t="n">
        <v>26</v>
      </c>
    </row>
    <row r="19" spans="1:5">
      <c r="A19" s="4" t="s">
        <v>498</v>
      </c>
      <c r="C19" s="5" t="n">
        <v>496</v>
      </c>
    </row>
    <row r="20" spans="1:5">
      <c r="A20" s="4" t="s">
        <v>493</v>
      </c>
      <c r="C20" s="5" t="n">
        <v>592</v>
      </c>
    </row>
    <row r="21" spans="1:5">
      <c r="A21" s="4" t="s">
        <v>494</v>
      </c>
      <c r="C21" s="5" t="n">
        <v>36</v>
      </c>
    </row>
    <row r="22" spans="1:5">
      <c r="A22" s="4" t="s">
        <v>119</v>
      </c>
      <c r="C22" s="5" t="n">
        <v>0</v>
      </c>
      <c r="D22" s="5" t="n">
        <v>0</v>
      </c>
      <c r="E22" s="6" t="n">
        <v>0</v>
      </c>
    </row>
    <row r="23" spans="1:5">
      <c r="A23" s="4" t="s">
        <v>499</v>
      </c>
      <c r="D23" s="5" t="n">
        <v>20</v>
      </c>
    </row>
    <row r="24" spans="1:5">
      <c r="A24" s="4" t="s">
        <v>500</v>
      </c>
      <c r="C24" s="5" t="n">
        <v>2864</v>
      </c>
      <c r="D24" s="5" t="n">
        <v>1740</v>
      </c>
      <c r="E24" s="5" t="n">
        <v>1694</v>
      </c>
    </row>
    <row r="25" spans="1:5">
      <c r="A25" s="4" t="s">
        <v>110</v>
      </c>
    </row>
    <row r="26" spans="1:5">
      <c r="A26" s="3" t="s">
        <v>488</v>
      </c>
    </row>
    <row r="27" spans="1:5">
      <c r="A27" s="4" t="s">
        <v>497</v>
      </c>
      <c r="C27" s="5" t="n">
        <v>71966</v>
      </c>
      <c r="D27" s="5" t="n">
        <v>99597</v>
      </c>
    </row>
    <row r="28" spans="1:5">
      <c r="A28" s="4" t="s">
        <v>492</v>
      </c>
      <c r="C28" s="5" t="n">
        <v>96254</v>
      </c>
      <c r="D28" s="5" t="n">
        <v>2366</v>
      </c>
    </row>
    <row r="29" spans="1:5">
      <c r="A29" s="4" t="s">
        <v>498</v>
      </c>
      <c r="C29" s="5" t="n">
        <v>96254</v>
      </c>
    </row>
    <row r="30" spans="1:5">
      <c r="A30" s="4" t="s">
        <v>493</v>
      </c>
      <c r="C30" s="5" t="n">
        <v>59408</v>
      </c>
    </row>
    <row r="31" spans="1:5">
      <c r="A31" s="4" t="s">
        <v>494</v>
      </c>
      <c r="C31" s="5" t="n">
        <v>3671</v>
      </c>
    </row>
    <row r="32" spans="1:5">
      <c r="A32" s="4" t="s">
        <v>119</v>
      </c>
      <c r="C32" s="5" t="n">
        <v>-11964</v>
      </c>
      <c r="D32" s="5" t="n">
        <v>-33</v>
      </c>
      <c r="E32" s="5" t="n">
        <v>-1433</v>
      </c>
    </row>
    <row r="33" spans="1:5">
      <c r="A33" s="4" t="s">
        <v>499</v>
      </c>
      <c r="D33" s="5" t="n">
        <v>675</v>
      </c>
    </row>
    <row r="34" spans="1:5">
      <c r="A34" s="4" t="s">
        <v>495</v>
      </c>
      <c r="D34" s="5" t="n">
        <v>-30639</v>
      </c>
    </row>
    <row r="35" spans="1:5">
      <c r="A35" s="4" t="s">
        <v>500</v>
      </c>
      <c r="C35" s="5" t="n">
        <v>219335</v>
      </c>
      <c r="D35" s="5" t="n">
        <v>71966</v>
      </c>
      <c r="E35" s="5" t="n">
        <v>99597</v>
      </c>
    </row>
    <row r="36" spans="1:5">
      <c r="A36" s="4" t="s">
        <v>501</v>
      </c>
    </row>
    <row r="37" spans="1:5">
      <c r="A37" s="3" t="s">
        <v>488</v>
      </c>
    </row>
    <row r="38" spans="1:5">
      <c r="A38" s="4" t="s">
        <v>497</v>
      </c>
      <c r="C38" s="5" t="n">
        <v>73706</v>
      </c>
      <c r="D38" s="5" t="n">
        <v>101291</v>
      </c>
    </row>
    <row r="39" spans="1:5">
      <c r="A39" s="4" t="s">
        <v>492</v>
      </c>
      <c r="D39" s="5" t="n">
        <v>2392</v>
      </c>
    </row>
    <row r="40" spans="1:5">
      <c r="A40" s="4" t="s">
        <v>498</v>
      </c>
      <c r="C40" s="5" t="n">
        <v>96750</v>
      </c>
    </row>
    <row r="41" spans="1:5">
      <c r="A41" s="4" t="s">
        <v>493</v>
      </c>
      <c r="C41" s="5" t="n">
        <v>60000</v>
      </c>
    </row>
    <row r="42" spans="1:5">
      <c r="A42" s="4" t="s">
        <v>494</v>
      </c>
      <c r="C42" s="5" t="n">
        <v>3707</v>
      </c>
    </row>
    <row r="43" spans="1:5">
      <c r="A43" s="4" t="s">
        <v>119</v>
      </c>
      <c r="C43" s="5" t="n">
        <v>-11964</v>
      </c>
      <c r="D43" s="5" t="n">
        <v>-33</v>
      </c>
    </row>
    <row r="44" spans="1:5">
      <c r="A44" s="4" t="s">
        <v>499</v>
      </c>
      <c r="D44" s="5" t="n">
        <v>695</v>
      </c>
    </row>
    <row r="45" spans="1:5">
      <c r="A45" s="4" t="s">
        <v>495</v>
      </c>
      <c r="D45" s="5" t="n">
        <v>-30639</v>
      </c>
    </row>
    <row r="46" spans="1:5">
      <c r="A46" s="4" t="s">
        <v>500</v>
      </c>
      <c r="C46" s="6" t="n">
        <v>222199</v>
      </c>
      <c r="D46" s="6" t="n">
        <v>73706</v>
      </c>
      <c r="E46" s="6" t="n">
        <v>101291</v>
      </c>
    </row>
    <row r="47" spans="1:5">
      <c r="A47" s="4" t="s">
        <v>502</v>
      </c>
    </row>
    <row r="48" spans="1:5">
      <c r="A48" s="3" t="s">
        <v>488</v>
      </c>
    </row>
    <row r="49" spans="1:5">
      <c r="A49" s="4" t="s">
        <v>489</v>
      </c>
      <c r="C49" s="5" t="n">
        <v>2215434</v>
      </c>
      <c r="D49" s="5" t="n">
        <v>2215434</v>
      </c>
    </row>
    <row r="50" spans="1:5">
      <c r="A50" s="4" t="s">
        <v>503</v>
      </c>
      <c r="C50" s="5" t="n">
        <v>19722963</v>
      </c>
    </row>
    <row r="51" spans="1:5">
      <c r="A51" s="4" t="s">
        <v>124</v>
      </c>
      <c r="C51" s="5" t="n">
        <v>6450000</v>
      </c>
    </row>
    <row r="52" spans="1:5">
      <c r="A52" s="4" t="s">
        <v>127</v>
      </c>
      <c r="C52" s="5" t="n">
        <v>7500000</v>
      </c>
    </row>
    <row r="53" spans="1:5">
      <c r="A53" s="4" t="s">
        <v>128</v>
      </c>
      <c r="C53" s="5" t="n">
        <v>454548</v>
      </c>
    </row>
    <row r="54" spans="1:5">
      <c r="A54" s="4" t="s">
        <v>496</v>
      </c>
      <c r="C54" s="5" t="n">
        <v>36342945</v>
      </c>
      <c r="D54" s="5" t="n">
        <v>2215434</v>
      </c>
      <c r="E54" s="5" t="n">
        <v>2215434</v>
      </c>
    </row>
    <row r="55" spans="1:5">
      <c r="A55" s="4" t="s">
        <v>504</v>
      </c>
    </row>
    <row r="56" spans="1:5">
      <c r="A56" s="3" t="s">
        <v>488</v>
      </c>
    </row>
    <row r="57" spans="1:5">
      <c r="A57" s="4" t="s">
        <v>489</v>
      </c>
      <c r="C57" s="5" t="n">
        <v>8031777</v>
      </c>
      <c r="D57" s="5" t="n">
        <v>7706777</v>
      </c>
    </row>
    <row r="58" spans="1:5">
      <c r="A58" s="4" t="s">
        <v>503</v>
      </c>
      <c r="C58" s="5" t="n">
        <v>-8031777</v>
      </c>
    </row>
    <row r="59" spans="1:5">
      <c r="A59" s="4" t="s">
        <v>490</v>
      </c>
      <c r="D59" s="5" t="n">
        <v>325000</v>
      </c>
    </row>
    <row r="60" spans="1:5">
      <c r="A60" s="4" t="s">
        <v>496</v>
      </c>
      <c r="D60" s="5" t="n">
        <v>8031777</v>
      </c>
      <c r="E60" s="5" t="n">
        <v>7706777</v>
      </c>
    </row>
    <row r="61" spans="1:5">
      <c r="A61" s="4" t="s">
        <v>505</v>
      </c>
    </row>
    <row r="62" spans="1:5">
      <c r="A62" s="3" t="s">
        <v>488</v>
      </c>
    </row>
    <row r="63" spans="1:5">
      <c r="A63" s="4" t="s">
        <v>489</v>
      </c>
      <c r="C63" s="5" t="n">
        <v>11079549</v>
      </c>
      <c r="D63" s="5" t="n">
        <v>11079549</v>
      </c>
    </row>
    <row r="64" spans="1:5">
      <c r="A64" s="4" t="s">
        <v>503</v>
      </c>
      <c r="C64" s="5" t="n">
        <v>-11079549</v>
      </c>
    </row>
    <row r="65" spans="1:5">
      <c r="A65" s="4" t="s">
        <v>496</v>
      </c>
      <c r="D65" s="5" t="n">
        <v>11079549</v>
      </c>
      <c r="E65" s="5" t="n">
        <v>11079549</v>
      </c>
    </row>
    <row r="66" spans="1:5">
      <c r="A66" s="4" t="s">
        <v>506</v>
      </c>
    </row>
    <row r="67" spans="1:5">
      <c r="A67" s="3" t="s">
        <v>488</v>
      </c>
    </row>
    <row r="68" spans="1:5">
      <c r="A68" s="4" t="s">
        <v>489</v>
      </c>
      <c r="C68" s="5" t="n">
        <v>611637</v>
      </c>
      <c r="D68" s="5" t="n">
        <v>347113</v>
      </c>
    </row>
    <row r="69" spans="1:5">
      <c r="A69" s="4" t="s">
        <v>503</v>
      </c>
      <c r="C69" s="5" t="n">
        <v>-611637</v>
      </c>
    </row>
    <row r="70" spans="1:5">
      <c r="A70" s="4" t="s">
        <v>491</v>
      </c>
      <c r="D70" s="5" t="n">
        <v>264524</v>
      </c>
    </row>
    <row r="71" spans="1:5">
      <c r="A71" s="4" t="s">
        <v>496</v>
      </c>
      <c r="D71" s="5" t="n">
        <v>611637</v>
      </c>
      <c r="E71" s="5" t="n">
        <v>3471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7</v>
      </c>
      <c r="B1" s="2" t="s">
        <v>508</v>
      </c>
      <c r="C1" s="2" t="s">
        <v>509</v>
      </c>
      <c r="D1" s="2" t="s">
        <v>487</v>
      </c>
      <c r="E1" s="2" t="s">
        <v>28</v>
      </c>
      <c r="F1" s="2" t="s">
        <v>29</v>
      </c>
      <c r="G1" s="2" t="s">
        <v>58</v>
      </c>
      <c r="H1" s="2" t="s">
        <v>510</v>
      </c>
      <c r="I1" s="2" t="s">
        <v>511</v>
      </c>
    </row>
    <row r="2" spans="1:9">
      <c r="A2" s="3" t="s">
        <v>488</v>
      </c>
    </row>
    <row r="3" spans="1:9">
      <c r="A3" s="4" t="s">
        <v>51</v>
      </c>
      <c r="E3" s="6" t="n">
        <v>2864</v>
      </c>
      <c r="F3" s="6" t="n">
        <v>1740</v>
      </c>
    </row>
    <row r="4" spans="1:9">
      <c r="A4" s="4" t="s">
        <v>512</v>
      </c>
      <c r="E4" s="5" t="n">
        <v>36342945</v>
      </c>
      <c r="F4" s="5" t="n">
        <v>21938397</v>
      </c>
      <c r="G4" s="5" t="n">
        <v>21348873</v>
      </c>
    </row>
    <row r="5" spans="1:9">
      <c r="A5" s="4" t="s">
        <v>513</v>
      </c>
      <c r="E5" s="5" t="n">
        <v>10183</v>
      </c>
      <c r="F5" s="5" t="n">
        <v>5200</v>
      </c>
    </row>
    <row r="6" spans="1:9">
      <c r="A6" s="4" t="s">
        <v>514</v>
      </c>
      <c r="E6" s="5" t="n">
        <v>778134</v>
      </c>
      <c r="F6" s="5" t="n">
        <v>1237665</v>
      </c>
    </row>
    <row r="7" spans="1:9">
      <c r="A7" s="4" t="s">
        <v>491</v>
      </c>
      <c r="F7" s="5" t="n">
        <v>611637</v>
      </c>
    </row>
    <row r="8" spans="1:9">
      <c r="A8" s="4" t="s">
        <v>515</v>
      </c>
      <c r="F8" s="10" t="n">
        <v>0.0769</v>
      </c>
    </row>
    <row r="9" spans="1:9">
      <c r="A9" s="4" t="s">
        <v>516</v>
      </c>
      <c r="D9" s="6" t="n">
        <v>30600</v>
      </c>
    </row>
    <row r="10" spans="1:9">
      <c r="A10" s="4" t="s">
        <v>517</v>
      </c>
      <c r="E10" s="6" t="n">
        <v>11964</v>
      </c>
      <c r="F10" s="6" t="n">
        <v>33</v>
      </c>
      <c r="G10" s="6" t="n">
        <v>1433</v>
      </c>
    </row>
    <row r="11" spans="1:9">
      <c r="A11" s="4" t="s">
        <v>518</v>
      </c>
    </row>
    <row r="12" spans="1:9">
      <c r="A12" s="3" t="s">
        <v>488</v>
      </c>
    </row>
    <row r="13" spans="1:9">
      <c r="A13" s="4" t="s">
        <v>519</v>
      </c>
      <c r="H13" s="5" t="n">
        <v>18565625</v>
      </c>
    </row>
    <row r="14" spans="1:9">
      <c r="A14" s="4" t="s">
        <v>520</v>
      </c>
    </row>
    <row r="15" spans="1:9">
      <c r="A15" s="3" t="s">
        <v>488</v>
      </c>
    </row>
    <row r="16" spans="1:9">
      <c r="A16" s="4" t="s">
        <v>515</v>
      </c>
      <c r="E16" s="10" t="n">
        <v>0.0769</v>
      </c>
    </row>
    <row r="17" spans="1:9">
      <c r="A17" s="4" t="s">
        <v>521</v>
      </c>
      <c r="E17" s="5" t="n">
        <v>454548</v>
      </c>
      <c r="F17" s="5" t="n">
        <v>264524</v>
      </c>
    </row>
    <row r="18" spans="1:9">
      <c r="A18" s="4" t="s">
        <v>502</v>
      </c>
    </row>
    <row r="19" spans="1:9">
      <c r="A19" s="3" t="s">
        <v>488</v>
      </c>
    </row>
    <row r="20" spans="1:9">
      <c r="A20" s="4" t="s">
        <v>51</v>
      </c>
      <c r="E20" s="6" t="n">
        <v>2900</v>
      </c>
    </row>
    <row r="21" spans="1:9">
      <c r="A21" s="4" t="s">
        <v>512</v>
      </c>
      <c r="E21" s="5" t="n">
        <v>36342945</v>
      </c>
      <c r="F21" s="5" t="n">
        <v>2215434</v>
      </c>
      <c r="G21" s="5" t="n">
        <v>2215434</v>
      </c>
    </row>
    <row r="22" spans="1:9">
      <c r="A22" s="4" t="s">
        <v>504</v>
      </c>
    </row>
    <row r="23" spans="1:9">
      <c r="A23" s="3" t="s">
        <v>488</v>
      </c>
    </row>
    <row r="24" spans="1:9">
      <c r="A24" s="4" t="s">
        <v>512</v>
      </c>
      <c r="F24" s="5" t="n">
        <v>8031777</v>
      </c>
      <c r="G24" s="5" t="n">
        <v>7706777</v>
      </c>
    </row>
    <row r="25" spans="1:9">
      <c r="A25" s="4" t="s">
        <v>522</v>
      </c>
      <c r="I25" s="6" t="n">
        <v>2400</v>
      </c>
    </row>
    <row r="26" spans="1:9">
      <c r="A26" s="4" t="s">
        <v>523</v>
      </c>
    </row>
    <row r="27" spans="1:9">
      <c r="A27" s="3" t="s">
        <v>488</v>
      </c>
    </row>
    <row r="28" spans="1:9">
      <c r="A28" s="4" t="s">
        <v>524</v>
      </c>
      <c r="I28" s="5" t="n">
        <v>325000</v>
      </c>
    </row>
    <row r="29" spans="1:9">
      <c r="A29" s="4" t="s">
        <v>505</v>
      </c>
    </row>
    <row r="30" spans="1:9">
      <c r="A30" s="3" t="s">
        <v>488</v>
      </c>
    </row>
    <row r="31" spans="1:9">
      <c r="A31" s="4" t="s">
        <v>512</v>
      </c>
      <c r="F31" s="5" t="n">
        <v>11079549</v>
      </c>
      <c r="G31" s="5" t="n">
        <v>11079549</v>
      </c>
    </row>
    <row r="32" spans="1:9">
      <c r="A32" s="4" t="s">
        <v>525</v>
      </c>
    </row>
    <row r="33" spans="1:9">
      <c r="A33" s="3" t="s">
        <v>488</v>
      </c>
    </row>
    <row r="34" spans="1:9">
      <c r="A34" s="4" t="s">
        <v>491</v>
      </c>
      <c r="C34" s="5" t="n">
        <v>6450000</v>
      </c>
    </row>
    <row r="35" spans="1:9">
      <c r="A35" s="4" t="s">
        <v>526</v>
      </c>
      <c r="C35" s="6" t="n">
        <v>15</v>
      </c>
    </row>
    <row r="36" spans="1:9">
      <c r="A36" s="4" t="s">
        <v>515</v>
      </c>
      <c r="C36" s="10" t="n">
        <v>0.0769</v>
      </c>
    </row>
    <row r="37" spans="1:9">
      <c r="A37" s="4" t="s">
        <v>527</v>
      </c>
      <c r="C37" s="6" t="n">
        <v>96800</v>
      </c>
    </row>
    <row r="38" spans="1:9">
      <c r="A38" s="4" t="s">
        <v>517</v>
      </c>
      <c r="C38" s="6" t="n">
        <v>8200</v>
      </c>
    </row>
    <row r="39" spans="1:9">
      <c r="A39" s="4" t="s">
        <v>528</v>
      </c>
    </row>
    <row r="40" spans="1:9">
      <c r="A40" s="3" t="s">
        <v>488</v>
      </c>
    </row>
    <row r="41" spans="1:9">
      <c r="A41" s="4" t="s">
        <v>515</v>
      </c>
      <c r="B41" s="10" t="n">
        <v>0.0769</v>
      </c>
    </row>
    <row r="42" spans="1:9">
      <c r="A42" s="4" t="s">
        <v>527</v>
      </c>
      <c r="B42" s="6" t="n">
        <v>60000</v>
      </c>
    </row>
    <row r="43" spans="1:9">
      <c r="A43" s="4" t="s">
        <v>517</v>
      </c>
      <c r="B43" s="6" t="n">
        <v>3700</v>
      </c>
    </row>
    <row r="44" spans="1:9">
      <c r="A44" s="4" t="s">
        <v>521</v>
      </c>
      <c r="B44" s="5" t="n">
        <v>7500000</v>
      </c>
    </row>
    <row r="45" spans="1:9">
      <c r="A45" s="4" t="s">
        <v>526</v>
      </c>
      <c r="B45" s="6"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9</v>
      </c>
      <c r="B1" s="2" t="s">
        <v>28</v>
      </c>
      <c r="C1" s="2" t="s">
        <v>29</v>
      </c>
    </row>
    <row r="2" spans="1:3">
      <c r="A2" s="3" t="s">
        <v>530</v>
      </c>
    </row>
    <row r="3" spans="1:3">
      <c r="A3" s="4" t="s">
        <v>519</v>
      </c>
      <c r="B3" s="5" t="n">
        <v>6</v>
      </c>
      <c r="C3" s="5" t="n">
        <v>115906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8</v>
      </c>
    </row>
    <row r="3" spans="1:2">
      <c r="A3" s="3" t="s">
        <v>134</v>
      </c>
    </row>
    <row r="4" spans="1:2">
      <c r="A4" s="4" t="s">
        <v>133</v>
      </c>
      <c r="B4" s="4" t="s">
        <v>1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1"/>
  </cols>
  <sheetData>
    <row r="1" spans="1:2">
      <c r="A1" s="1" t="s">
        <v>531</v>
      </c>
      <c r="B1" s="2" t="s">
        <v>1</v>
      </c>
    </row>
    <row r="2" spans="1:2">
      <c r="B2" s="2" t="s">
        <v>532</v>
      </c>
    </row>
    <row r="3" spans="1:2">
      <c r="A3" s="3" t="s">
        <v>533</v>
      </c>
    </row>
    <row r="4" spans="1:2">
      <c r="A4" s="4" t="s">
        <v>534</v>
      </c>
      <c r="B4"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8</v>
      </c>
      <c r="C2" s="2" t="s">
        <v>29</v>
      </c>
      <c r="D2" s="2" t="s">
        <v>58</v>
      </c>
    </row>
    <row r="3" spans="1:4">
      <c r="A3" s="3" t="s">
        <v>163</v>
      </c>
    </row>
    <row r="4" spans="1:4">
      <c r="A4" s="4" t="s">
        <v>536</v>
      </c>
      <c r="B4" s="6" t="n">
        <v>43268</v>
      </c>
      <c r="C4" s="6" t="n">
        <v>16811</v>
      </c>
      <c r="D4" s="6" t="n">
        <v>10784</v>
      </c>
    </row>
    <row r="5" spans="1:4">
      <c r="A5" s="4" t="s">
        <v>537</v>
      </c>
      <c r="B5" s="5" t="n">
        <v>17999</v>
      </c>
      <c r="C5" s="5" t="n">
        <v>7436</v>
      </c>
      <c r="D5" s="5" t="n">
        <v>7313</v>
      </c>
    </row>
    <row r="6" spans="1:4">
      <c r="A6" s="4" t="s">
        <v>538</v>
      </c>
      <c r="B6" s="5" t="n">
        <v>2862</v>
      </c>
      <c r="C6" s="5" t="n">
        <v>4016</v>
      </c>
      <c r="D6" s="5" t="n">
        <v>743</v>
      </c>
    </row>
    <row r="7" spans="1:4">
      <c r="A7" s="4" t="s">
        <v>539</v>
      </c>
      <c r="B7" s="5" t="n">
        <v>592</v>
      </c>
      <c r="C7" s="5" t="n">
        <v>427</v>
      </c>
      <c r="D7" s="5" t="n">
        <v>367</v>
      </c>
    </row>
    <row r="8" spans="1:4">
      <c r="A8" s="4" t="s">
        <v>540</v>
      </c>
      <c r="B8" s="5" t="n">
        <v>1073</v>
      </c>
      <c r="C8" s="5" t="n">
        <v>541</v>
      </c>
      <c r="D8" s="5" t="n">
        <v>313</v>
      </c>
    </row>
    <row r="9" spans="1:4">
      <c r="A9" s="4" t="s">
        <v>541</v>
      </c>
      <c r="B9" s="5" t="n">
        <v>426</v>
      </c>
      <c r="C9" s="5" t="n">
        <v>512</v>
      </c>
      <c r="D9" s="5" t="n">
        <v>87</v>
      </c>
    </row>
    <row r="10" spans="1:4">
      <c r="A10" s="4" t="s">
        <v>84</v>
      </c>
      <c r="B10" s="5" t="n">
        <v>70</v>
      </c>
      <c r="C10" s="5" t="n">
        <v>46</v>
      </c>
      <c r="D10" s="5" t="n">
        <v>36</v>
      </c>
    </row>
    <row r="11" spans="1:4">
      <c r="A11" s="4" t="s">
        <v>542</v>
      </c>
      <c r="B11" s="5" t="n">
        <v>1190</v>
      </c>
      <c r="C11" s="5" t="n">
        <v>374</v>
      </c>
      <c r="D11" s="5" t="n">
        <v>203</v>
      </c>
    </row>
    <row r="12" spans="1:4">
      <c r="A12" s="4" t="s">
        <v>543</v>
      </c>
      <c r="B12" s="6" t="n">
        <v>67480</v>
      </c>
      <c r="C12" s="6" t="n">
        <v>30163</v>
      </c>
      <c r="D12" s="6" t="n">
        <v>1984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28</v>
      </c>
      <c r="C2" s="2" t="s">
        <v>29</v>
      </c>
      <c r="D2" s="2" t="s">
        <v>58</v>
      </c>
    </row>
    <row r="3" spans="1:4">
      <c r="A3" s="3" t="s">
        <v>163</v>
      </c>
    </row>
    <row r="4" spans="1:4">
      <c r="A4" s="4" t="s">
        <v>545</v>
      </c>
      <c r="B4" s="6" t="n">
        <v>54912</v>
      </c>
      <c r="C4" s="6" t="n">
        <v>23711</v>
      </c>
      <c r="D4" s="6" t="n">
        <v>168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8</v>
      </c>
      <c r="C2" s="2" t="s">
        <v>29</v>
      </c>
      <c r="D2" s="2" t="s">
        <v>58</v>
      </c>
    </row>
    <row r="3" spans="1:4">
      <c r="A3" s="3" t="s">
        <v>547</v>
      </c>
    </row>
    <row r="4" spans="1:4">
      <c r="A4" s="4" t="s">
        <v>548</v>
      </c>
      <c r="B4" s="6" t="n">
        <v>70</v>
      </c>
      <c r="C4" s="6" t="n">
        <v>46</v>
      </c>
      <c r="D4" s="6" t="n">
        <v>36</v>
      </c>
    </row>
    <row r="5" spans="1:4">
      <c r="A5" s="4" t="s">
        <v>549</v>
      </c>
    </row>
    <row r="6" spans="1:4">
      <c r="A6" s="3" t="s">
        <v>547</v>
      </c>
    </row>
    <row r="7" spans="1:4">
      <c r="A7" s="4" t="s">
        <v>548</v>
      </c>
      <c r="B7" s="5" t="n">
        <v>44</v>
      </c>
      <c r="C7" s="5" t="n">
        <v>35</v>
      </c>
      <c r="D7" s="5" t="n">
        <v>28</v>
      </c>
    </row>
    <row r="8" spans="1:4">
      <c r="A8" s="4" t="s">
        <v>550</v>
      </c>
    </row>
    <row r="9" spans="1:4">
      <c r="A9" s="3" t="s">
        <v>547</v>
      </c>
    </row>
    <row r="10" spans="1:4">
      <c r="A10" s="4" t="s">
        <v>548</v>
      </c>
      <c r="B10" s="6" t="n">
        <v>26</v>
      </c>
      <c r="C10" s="6" t="n">
        <v>11</v>
      </c>
      <c r="D10" s="6" t="n">
        <v>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1</v>
      </c>
      <c r="B1" s="2" t="s">
        <v>1</v>
      </c>
    </row>
    <row r="2" spans="1:4">
      <c r="B2" s="2" t="s">
        <v>28</v>
      </c>
      <c r="C2" s="2" t="s">
        <v>29</v>
      </c>
      <c r="D2" s="2" t="s">
        <v>58</v>
      </c>
    </row>
    <row r="3" spans="1:4">
      <c r="A3" s="3" t="s">
        <v>154</v>
      </c>
    </row>
    <row r="4" spans="1:4">
      <c r="A4" s="4" t="s">
        <v>552</v>
      </c>
      <c r="B4" s="6" t="n">
        <v>7715</v>
      </c>
      <c r="C4" s="6" t="n">
        <v>4807</v>
      </c>
      <c r="D4" s="6" t="n">
        <v>3384</v>
      </c>
    </row>
    <row r="5" spans="1:4">
      <c r="A5" s="4" t="s">
        <v>553</v>
      </c>
      <c r="B5" s="5" t="n">
        <v>993</v>
      </c>
      <c r="C5" s="5" t="n">
        <v>443</v>
      </c>
      <c r="D5" s="5" t="n">
        <v>337</v>
      </c>
    </row>
    <row r="6" spans="1:4">
      <c r="A6" s="4" t="s">
        <v>554</v>
      </c>
      <c r="B6" s="5" t="n">
        <v>435</v>
      </c>
      <c r="C6" s="5" t="n">
        <v>-51</v>
      </c>
      <c r="D6" s="5" t="n">
        <v>324</v>
      </c>
    </row>
    <row r="7" spans="1:4">
      <c r="A7" s="4" t="s">
        <v>86</v>
      </c>
      <c r="B7" s="5" t="n">
        <v>8856</v>
      </c>
      <c r="C7" s="5" t="n">
        <v>2237</v>
      </c>
      <c r="D7" s="5" t="n">
        <v>3268</v>
      </c>
    </row>
    <row r="8" spans="1:4">
      <c r="A8" s="4" t="s">
        <v>555</v>
      </c>
      <c r="B8" s="6" t="n">
        <v>17999</v>
      </c>
      <c r="C8" s="6" t="n">
        <v>7436</v>
      </c>
      <c r="D8" s="6" t="n">
        <v>731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22"/>
    <col customWidth="1" max="3" min="3" width="29"/>
    <col customWidth="1" max="4" min="4" width="22"/>
  </cols>
  <sheetData>
    <row r="1" spans="1:4">
      <c r="A1" s="1" t="s">
        <v>556</v>
      </c>
      <c r="B1" s="2" t="s">
        <v>1</v>
      </c>
    </row>
    <row r="2" spans="1:4">
      <c r="B2" s="2" t="s">
        <v>557</v>
      </c>
      <c r="C2" s="2" t="s">
        <v>558</v>
      </c>
      <c r="D2" s="2" t="s">
        <v>559</v>
      </c>
    </row>
    <row r="3" spans="1:4">
      <c r="A3" s="3" t="s">
        <v>170</v>
      </c>
    </row>
    <row r="4" spans="1:4">
      <c r="A4" s="4" t="s">
        <v>560</v>
      </c>
      <c r="B4" s="11" t="n">
        <v>32.3</v>
      </c>
      <c r="C4" s="11" t="n">
        <v>22.4</v>
      </c>
      <c r="D4" s="11" t="n">
        <v>16.2</v>
      </c>
    </row>
    <row r="5" spans="1:4">
      <c r="A5" s="4" t="s">
        <v>561</v>
      </c>
      <c r="B5" s="11" t="n">
        <v>37.7</v>
      </c>
      <c r="C5" s="11" t="n">
        <v>25.3</v>
      </c>
      <c r="D5" s="11" t="n">
        <v>19.9</v>
      </c>
    </row>
    <row r="6" spans="1:4">
      <c r="A6" s="4" t="s">
        <v>562</v>
      </c>
      <c r="C6" s="6" t="n">
        <v>51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63</v>
      </c>
      <c r="B1" s="2" t="s">
        <v>1</v>
      </c>
    </row>
    <row r="2" spans="1:3">
      <c r="B2" s="2" t="s">
        <v>28</v>
      </c>
      <c r="C2" s="2" t="s">
        <v>29</v>
      </c>
    </row>
    <row r="3" spans="1:3">
      <c r="A3" s="3" t="s">
        <v>564</v>
      </c>
    </row>
    <row r="4" spans="1:3">
      <c r="A4" s="4" t="s">
        <v>565</v>
      </c>
      <c r="B4" s="4" t="s">
        <v>566</v>
      </c>
      <c r="C4" s="4" t="s">
        <v>567</v>
      </c>
    </row>
    <row r="5" spans="1:3">
      <c r="A5" s="4" t="s">
        <v>568</v>
      </c>
    </row>
    <row r="6" spans="1:3">
      <c r="A6" s="3" t="s">
        <v>564</v>
      </c>
    </row>
    <row r="7" spans="1:3">
      <c r="A7" s="4" t="s">
        <v>569</v>
      </c>
      <c r="B7" s="6" t="n">
        <v>0</v>
      </c>
      <c r="C7" s="6" t="n">
        <v>0</v>
      </c>
    </row>
    <row r="8" spans="1:3">
      <c r="A8" s="4" t="s">
        <v>570</v>
      </c>
    </row>
    <row r="9" spans="1:3">
      <c r="A9" s="3" t="s">
        <v>564</v>
      </c>
    </row>
    <row r="10" spans="1:3">
      <c r="A10" s="4" t="s">
        <v>565</v>
      </c>
      <c r="B10" s="4" t="s">
        <v>571</v>
      </c>
    </row>
    <row r="11" spans="1:3">
      <c r="A11" s="4" t="s">
        <v>569</v>
      </c>
      <c r="B11" s="6" t="n">
        <v>51000</v>
      </c>
      <c r="C11" s="5" t="n">
        <v>0</v>
      </c>
    </row>
    <row r="12" spans="1:3">
      <c r="A12" s="4" t="s">
        <v>572</v>
      </c>
      <c r="B12" s="6" t="n">
        <v>0</v>
      </c>
      <c r="C12" s="5" t="n">
        <v>0</v>
      </c>
    </row>
    <row r="13" spans="1:3">
      <c r="A13" s="4" t="s">
        <v>329</v>
      </c>
    </row>
    <row r="14" spans="1:3">
      <c r="A14" s="3" t="s">
        <v>564</v>
      </c>
    </row>
    <row r="15" spans="1:3">
      <c r="A15" s="4" t="s">
        <v>573</v>
      </c>
      <c r="B15" s="4" t="s">
        <v>574</v>
      </c>
    </row>
    <row r="16" spans="1:3">
      <c r="A16" s="4" t="s">
        <v>569</v>
      </c>
      <c r="B16" s="6" t="n">
        <v>0</v>
      </c>
      <c r="C16" s="5" t="n">
        <v>0</v>
      </c>
    </row>
    <row r="17" spans="1:3">
      <c r="A17" s="4" t="s">
        <v>572</v>
      </c>
      <c r="B17" s="6" t="n">
        <v>0</v>
      </c>
      <c r="C17" s="6" t="n">
        <v>0</v>
      </c>
    </row>
    <row r="18" spans="1:3">
      <c r="A18" s="4" t="s">
        <v>575</v>
      </c>
    </row>
    <row r="19" spans="1:3">
      <c r="A19" s="3" t="s">
        <v>564</v>
      </c>
    </row>
    <row r="20" spans="1:3">
      <c r="A20" s="4" t="s">
        <v>565</v>
      </c>
      <c r="B20" s="4" t="s">
        <v>576</v>
      </c>
    </row>
    <row r="21" spans="1:3">
      <c r="A21" s="4" t="s">
        <v>577</v>
      </c>
    </row>
    <row r="22" spans="1:3">
      <c r="A22" s="3" t="s">
        <v>564</v>
      </c>
    </row>
    <row r="23" spans="1:3">
      <c r="A23" s="4" t="s">
        <v>565</v>
      </c>
      <c r="B23" s="4" t="s">
        <v>566</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8</v>
      </c>
      <c r="C1" s="2" t="s">
        <v>29</v>
      </c>
    </row>
    <row r="2" spans="1:3">
      <c r="A2" s="3" t="s">
        <v>579</v>
      </c>
    </row>
    <row r="3" spans="1:3">
      <c r="A3" s="4" t="s">
        <v>580</v>
      </c>
      <c r="B3" s="6" t="n">
        <v>117992</v>
      </c>
      <c r="C3" s="6" t="n">
        <v>57017</v>
      </c>
    </row>
    <row r="4" spans="1:3">
      <c r="A4" s="4" t="s">
        <v>581</v>
      </c>
    </row>
    <row r="5" spans="1:3">
      <c r="A5" s="3" t="s">
        <v>579</v>
      </c>
    </row>
    <row r="6" spans="1:3">
      <c r="A6" s="4" t="s">
        <v>580</v>
      </c>
      <c r="B6" s="5" t="n">
        <v>2925</v>
      </c>
      <c r="C6" s="5" t="n">
        <v>2808</v>
      </c>
    </row>
    <row r="7" spans="1:3">
      <c r="A7" s="4" t="s">
        <v>582</v>
      </c>
    </row>
    <row r="8" spans="1:3">
      <c r="A8" s="3" t="s">
        <v>579</v>
      </c>
    </row>
    <row r="9" spans="1:3">
      <c r="A9" s="4" t="s">
        <v>580</v>
      </c>
      <c r="B9" s="5" t="n">
        <v>11587</v>
      </c>
      <c r="C9" s="5" t="n">
        <v>11123</v>
      </c>
    </row>
    <row r="10" spans="1:3">
      <c r="A10" s="4" t="s">
        <v>583</v>
      </c>
    </row>
    <row r="11" spans="1:3">
      <c r="A11" s="3" t="s">
        <v>579</v>
      </c>
    </row>
    <row r="12" spans="1:3">
      <c r="A12" s="4" t="s">
        <v>580</v>
      </c>
      <c r="B12" s="5" t="n">
        <v>16253</v>
      </c>
      <c r="C12" s="5" t="n">
        <v>15602</v>
      </c>
    </row>
    <row r="13" spans="1:3">
      <c r="A13" s="4" t="s">
        <v>584</v>
      </c>
    </row>
    <row r="14" spans="1:3">
      <c r="A14" s="3" t="s">
        <v>579</v>
      </c>
    </row>
    <row r="15" spans="1:3">
      <c r="A15" s="4" t="s">
        <v>580</v>
      </c>
      <c r="B15" s="5" t="n">
        <v>28631</v>
      </c>
      <c r="C15" s="6" t="n">
        <v>27484</v>
      </c>
    </row>
    <row r="16" spans="1:3">
      <c r="A16" s="4" t="s">
        <v>585</v>
      </c>
    </row>
    <row r="17" spans="1:3">
      <c r="A17" s="3" t="s">
        <v>579</v>
      </c>
    </row>
    <row r="18" spans="1:3">
      <c r="A18" s="4" t="s">
        <v>580</v>
      </c>
      <c r="B18" s="6" t="n">
        <v>5859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8</v>
      </c>
      <c r="C2" s="2" t="s">
        <v>29</v>
      </c>
      <c r="D2" s="2" t="s">
        <v>58</v>
      </c>
    </row>
    <row r="3" spans="1:4">
      <c r="A3" s="3" t="s">
        <v>587</v>
      </c>
    </row>
    <row r="4" spans="1:4">
      <c r="A4" s="4" t="s">
        <v>588</v>
      </c>
      <c r="B4" s="6" t="n">
        <v>-66875</v>
      </c>
      <c r="C4" s="6" t="n">
        <v>-30202</v>
      </c>
      <c r="D4" s="6" t="n">
        <v>-19867</v>
      </c>
    </row>
    <row r="5" spans="1:4">
      <c r="A5" s="4" t="s">
        <v>565</v>
      </c>
      <c r="B5" s="4" t="s">
        <v>566</v>
      </c>
      <c r="C5" s="4" t="s">
        <v>567</v>
      </c>
    </row>
    <row r="6" spans="1:4">
      <c r="A6" s="4" t="s">
        <v>589</v>
      </c>
      <c r="B6" s="6" t="n">
        <v>-5704</v>
      </c>
      <c r="C6" s="6" t="n">
        <v>-2366</v>
      </c>
    </row>
    <row r="7" spans="1:4">
      <c r="A7" s="4" t="s">
        <v>590</v>
      </c>
      <c r="B7" s="5" t="n">
        <v>802</v>
      </c>
      <c r="C7" s="5" t="n">
        <v>145</v>
      </c>
    </row>
    <row r="8" spans="1:4">
      <c r="A8" s="4" t="s">
        <v>591</v>
      </c>
      <c r="B8" s="5" t="n">
        <v>407</v>
      </c>
    </row>
    <row r="9" spans="1:4">
      <c r="A9" s="4" t="s">
        <v>592</v>
      </c>
      <c r="B9" s="5" t="n">
        <v>4546</v>
      </c>
      <c r="C9" s="6" t="n">
        <v>2221</v>
      </c>
    </row>
    <row r="10" spans="1:4">
      <c r="A10" s="4" t="s">
        <v>593</v>
      </c>
      <c r="B10" s="6" t="n">
        <v>51</v>
      </c>
    </row>
    <row r="11" spans="1:4">
      <c r="A11" s="4" t="s">
        <v>594</v>
      </c>
      <c r="B11" s="4" t="s">
        <v>449</v>
      </c>
      <c r="C11" s="4" t="s">
        <v>481</v>
      </c>
    </row>
    <row r="12" spans="1:4">
      <c r="A12" s="4" t="s">
        <v>595</v>
      </c>
    </row>
    <row r="13" spans="1:4">
      <c r="A13" s="3" t="s">
        <v>587</v>
      </c>
    </row>
    <row r="14" spans="1:4">
      <c r="A14" s="4" t="s">
        <v>588</v>
      </c>
      <c r="B14" s="6" t="n">
        <v>-65397</v>
      </c>
      <c r="C14" s="6" t="n">
        <v>-30202</v>
      </c>
    </row>
    <row r="15" spans="1:4">
      <c r="A15" s="4" t="s">
        <v>565</v>
      </c>
      <c r="B15" s="4" t="s">
        <v>567</v>
      </c>
      <c r="C15" s="4" t="s">
        <v>567</v>
      </c>
    </row>
    <row r="16" spans="1:4">
      <c r="A16" s="4" t="s">
        <v>589</v>
      </c>
      <c r="B16" s="6" t="n">
        <v>-5123</v>
      </c>
      <c r="C16" s="6" t="n">
        <v>-2366</v>
      </c>
    </row>
    <row r="17" spans="1:4">
      <c r="A17" s="4" t="s">
        <v>590</v>
      </c>
      <c r="B17" s="5" t="n">
        <v>577</v>
      </c>
      <c r="C17" s="5" t="n">
        <v>145</v>
      </c>
    </row>
    <row r="18" spans="1:4">
      <c r="A18" s="4" t="s">
        <v>592</v>
      </c>
      <c r="B18" s="6" t="n">
        <v>4546</v>
      </c>
      <c r="C18" s="6" t="n">
        <v>2221</v>
      </c>
    </row>
    <row r="19" spans="1:4">
      <c r="A19" s="4" t="s">
        <v>594</v>
      </c>
      <c r="B19" s="4" t="s">
        <v>481</v>
      </c>
      <c r="C19" s="4" t="s">
        <v>481</v>
      </c>
    </row>
    <row r="20" spans="1:4">
      <c r="A20" s="4" t="s">
        <v>570</v>
      </c>
    </row>
    <row r="21" spans="1:4">
      <c r="A21" s="3" t="s">
        <v>587</v>
      </c>
    </row>
    <row r="22" spans="1:4">
      <c r="A22" s="4" t="s">
        <v>588</v>
      </c>
      <c r="B22" s="6" t="n">
        <v>-1478</v>
      </c>
    </row>
    <row r="23" spans="1:4">
      <c r="A23" s="4" t="s">
        <v>565</v>
      </c>
      <c r="B23" s="4" t="s">
        <v>571</v>
      </c>
    </row>
    <row r="24" spans="1:4">
      <c r="A24" s="4" t="s">
        <v>589</v>
      </c>
      <c r="B24" s="6" t="n">
        <v>-581</v>
      </c>
    </row>
    <row r="25" spans="1:4">
      <c r="A25" s="4" t="s">
        <v>590</v>
      </c>
      <c r="B25" s="5" t="n">
        <v>225</v>
      </c>
    </row>
    <row r="26" spans="1:4">
      <c r="A26" s="4" t="s">
        <v>591</v>
      </c>
      <c r="B26" s="5" t="n">
        <v>407</v>
      </c>
    </row>
    <row r="27" spans="1:4">
      <c r="A27" s="4" t="s">
        <v>593</v>
      </c>
      <c r="B27" s="6" t="n">
        <v>51</v>
      </c>
    </row>
    <row r="28" spans="1:4">
      <c r="A28" s="4" t="s">
        <v>594</v>
      </c>
      <c r="B28" s="4" t="s">
        <v>59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8</v>
      </c>
      <c r="C2" s="2" t="s">
        <v>29</v>
      </c>
      <c r="D2" s="2" t="s">
        <v>58</v>
      </c>
    </row>
    <row r="3" spans="1:4">
      <c r="A3" s="3" t="s">
        <v>176</v>
      </c>
    </row>
    <row r="4" spans="1:4">
      <c r="A4" s="4" t="s">
        <v>598</v>
      </c>
      <c r="B4" s="4" t="s">
        <v>599</v>
      </c>
    </row>
    <row r="5" spans="1:4">
      <c r="A5" s="4" t="s">
        <v>600</v>
      </c>
      <c r="B5" s="5" t="n">
        <v>778134</v>
      </c>
      <c r="C5" s="5" t="n">
        <v>1237662</v>
      </c>
      <c r="D5" s="5" t="n">
        <v>623145</v>
      </c>
    </row>
    <row r="6" spans="1:4">
      <c r="A6" s="4" t="s">
        <v>601</v>
      </c>
      <c r="B6" s="5" t="n">
        <v>10183</v>
      </c>
      <c r="C6" s="5" t="n">
        <v>5200</v>
      </c>
      <c r="D6" s="5" t="n">
        <v>80353</v>
      </c>
    </row>
    <row r="7" spans="1:4">
      <c r="A7" s="4" t="s">
        <v>602</v>
      </c>
      <c r="B7" s="5" t="n">
        <v>1866740</v>
      </c>
      <c r="C7" s="5" t="n">
        <v>0</v>
      </c>
      <c r="D7"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8</v>
      </c>
    </row>
    <row r="3" spans="1:2">
      <c r="A3" s="3" t="s">
        <v>137</v>
      </c>
    </row>
    <row r="4" spans="1:2">
      <c r="A4" s="4" t="s">
        <v>136</v>
      </c>
      <c r="B4" s="4" t="s">
        <v>1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8</v>
      </c>
      <c r="C2" s="2" t="s">
        <v>29</v>
      </c>
      <c r="D2" s="2" t="s">
        <v>58</v>
      </c>
    </row>
    <row r="3" spans="1:4">
      <c r="A3" s="4" t="s">
        <v>502</v>
      </c>
    </row>
    <row r="4" spans="1:4">
      <c r="A4" s="3" t="s">
        <v>604</v>
      </c>
    </row>
    <row r="5" spans="1:4">
      <c r="A5" s="4" t="s">
        <v>605</v>
      </c>
      <c r="B5" s="6" t="n">
        <v>-66926</v>
      </c>
    </row>
    <row r="6" spans="1:4">
      <c r="A6" s="4" t="s">
        <v>606</v>
      </c>
      <c r="B6" s="5" t="n">
        <v>29799047</v>
      </c>
    </row>
    <row r="7" spans="1:4">
      <c r="A7" s="4" t="s">
        <v>607</v>
      </c>
      <c r="B7" s="7" t="n">
        <v>-2.25</v>
      </c>
    </row>
    <row r="8" spans="1:4">
      <c r="A8" s="4" t="s">
        <v>505</v>
      </c>
    </row>
    <row r="9" spans="1:4">
      <c r="A9" s="3" t="s">
        <v>604</v>
      </c>
    </row>
    <row r="10" spans="1:4">
      <c r="A10" s="4" t="s">
        <v>605</v>
      </c>
      <c r="C10" s="6" t="n">
        <v>-15516</v>
      </c>
      <c r="D10" s="6" t="n">
        <v>-2380</v>
      </c>
    </row>
    <row r="11" spans="1:4">
      <c r="A11" s="4" t="s">
        <v>606</v>
      </c>
      <c r="C11" s="5" t="n">
        <v>11079549</v>
      </c>
      <c r="D11" s="5" t="n">
        <v>1274910</v>
      </c>
    </row>
    <row r="12" spans="1:4">
      <c r="A12" s="4" t="s">
        <v>607</v>
      </c>
      <c r="C12" s="7" t="n">
        <v>-1.4</v>
      </c>
      <c r="D12" s="7" t="n">
        <v>-1.87</v>
      </c>
    </row>
    <row r="13" spans="1:4">
      <c r="A13" s="4" t="s">
        <v>504</v>
      </c>
    </row>
    <row r="14" spans="1:4">
      <c r="A14" s="3" t="s">
        <v>604</v>
      </c>
    </row>
    <row r="15" spans="1:4">
      <c r="A15" s="4" t="s">
        <v>605</v>
      </c>
      <c r="C15" s="6" t="n">
        <v>-10910</v>
      </c>
      <c r="D15" s="6" t="n">
        <v>-14384</v>
      </c>
    </row>
    <row r="16" spans="1:4">
      <c r="A16" s="4" t="s">
        <v>606</v>
      </c>
      <c r="C16" s="5" t="n">
        <v>7790475</v>
      </c>
      <c r="D16" s="5" t="n">
        <v>7706777</v>
      </c>
    </row>
    <row r="17" spans="1:4">
      <c r="A17" s="4" t="s">
        <v>607</v>
      </c>
      <c r="C17" s="7" t="n">
        <v>-1.4</v>
      </c>
      <c r="D17" s="7" t="n">
        <v>-1.87</v>
      </c>
    </row>
    <row r="18" spans="1:4">
      <c r="A18" s="4" t="s">
        <v>608</v>
      </c>
    </row>
    <row r="19" spans="1:4">
      <c r="A19" s="3" t="s">
        <v>604</v>
      </c>
    </row>
    <row r="20" spans="1:4">
      <c r="A20" s="4" t="s">
        <v>605</v>
      </c>
      <c r="C20" s="6" t="n">
        <v>-3776</v>
      </c>
      <c r="D20" s="6" t="n">
        <v>-3102</v>
      </c>
    </row>
    <row r="21" spans="1:4">
      <c r="A21" s="4" t="s">
        <v>606</v>
      </c>
      <c r="C21" s="5" t="n">
        <v>2695898</v>
      </c>
      <c r="D21" s="5" t="n">
        <v>1661231</v>
      </c>
    </row>
    <row r="22" spans="1:4">
      <c r="A22" s="4" t="s">
        <v>607</v>
      </c>
      <c r="C22" s="7" t="n">
        <v>-1.4</v>
      </c>
      <c r="D22" s="7" t="n">
        <v>-1.8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8</v>
      </c>
      <c r="C2" s="2" t="s">
        <v>29</v>
      </c>
      <c r="D2" s="2" t="s">
        <v>58</v>
      </c>
    </row>
    <row r="3" spans="1:4">
      <c r="A3" s="3" t="s">
        <v>610</v>
      </c>
    </row>
    <row r="4" spans="1:4">
      <c r="A4" s="4" t="s">
        <v>611</v>
      </c>
      <c r="B4" s="6" t="n">
        <v>8856</v>
      </c>
      <c r="C4" s="6" t="n">
        <v>2237</v>
      </c>
      <c r="D4" s="6" t="n">
        <v>3268</v>
      </c>
    </row>
    <row r="5" spans="1:4">
      <c r="A5" s="4" t="s">
        <v>612</v>
      </c>
    </row>
    <row r="6" spans="1:4">
      <c r="A6" s="3" t="s">
        <v>610</v>
      </c>
    </row>
    <row r="7" spans="1:4">
      <c r="A7" s="4" t="s">
        <v>611</v>
      </c>
      <c r="B7" s="5" t="n">
        <v>5497</v>
      </c>
      <c r="C7" s="6" t="n">
        <v>2237</v>
      </c>
      <c r="D7" s="5" t="n">
        <v>890</v>
      </c>
    </row>
    <row r="8" spans="1:4">
      <c r="A8" s="4" t="s">
        <v>613</v>
      </c>
    </row>
    <row r="9" spans="1:4">
      <c r="A9" s="3" t="s">
        <v>610</v>
      </c>
    </row>
    <row r="10" spans="1:4">
      <c r="A10" s="4" t="s">
        <v>611</v>
      </c>
      <c r="B10" s="6" t="n">
        <v>3359</v>
      </c>
    </row>
    <row r="11" spans="1:4">
      <c r="A11" s="4" t="s">
        <v>614</v>
      </c>
    </row>
    <row r="12" spans="1:4">
      <c r="A12" s="3" t="s">
        <v>610</v>
      </c>
    </row>
    <row r="13" spans="1:4">
      <c r="A13" s="4" t="s">
        <v>611</v>
      </c>
      <c r="D13" s="6" t="n">
        <v>2378</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39"/>
    <col customWidth="1" max="4" min="4" width="27"/>
    <col customWidth="1" max="5" min="5" width="37"/>
    <col customWidth="1" max="6" min="6" width="20"/>
  </cols>
  <sheetData>
    <row r="1" spans="1:6">
      <c r="A1" s="1" t="s">
        <v>615</v>
      </c>
      <c r="B1" s="2" t="s">
        <v>1</v>
      </c>
    </row>
    <row r="2" spans="1:6">
      <c r="B2" s="2" t="s">
        <v>616</v>
      </c>
      <c r="C2" s="2" t="s">
        <v>617</v>
      </c>
      <c r="D2" s="2" t="s">
        <v>618</v>
      </c>
      <c r="E2" s="2" t="s">
        <v>619</v>
      </c>
      <c r="F2" s="2" t="s">
        <v>620</v>
      </c>
    </row>
    <row r="3" spans="1:6">
      <c r="A3" s="3" t="s">
        <v>610</v>
      </c>
    </row>
    <row r="4" spans="1:6">
      <c r="A4" s="4" t="s">
        <v>611</v>
      </c>
      <c r="B4" s="6" t="n">
        <v>8856000</v>
      </c>
      <c r="D4" s="6" t="n">
        <v>2237000</v>
      </c>
      <c r="E4" s="6" t="n">
        <v>3268000</v>
      </c>
    </row>
    <row r="5" spans="1:6">
      <c r="A5" s="4" t="s">
        <v>621</v>
      </c>
      <c r="B5" s="6" t="n">
        <v>0</v>
      </c>
      <c r="D5" s="6" t="n">
        <v>0</v>
      </c>
    </row>
    <row r="6" spans="1:6">
      <c r="A6" s="4" t="s">
        <v>622</v>
      </c>
    </row>
    <row r="7" spans="1:6">
      <c r="A7" s="3" t="s">
        <v>610</v>
      </c>
    </row>
    <row r="8" spans="1:6">
      <c r="A8" s="4" t="s">
        <v>611</v>
      </c>
      <c r="E8" s="6" t="n">
        <v>2400000</v>
      </c>
    </row>
    <row r="9" spans="1:6">
      <c r="A9" s="4" t="s">
        <v>623</v>
      </c>
      <c r="E9" s="7" t="n">
        <v>2.68</v>
      </c>
    </row>
    <row r="10" spans="1:6">
      <c r="A10" s="4" t="s">
        <v>624</v>
      </c>
    </row>
    <row r="11" spans="1:6">
      <c r="A11" s="3" t="s">
        <v>610</v>
      </c>
    </row>
    <row r="12" spans="1:6">
      <c r="A12" s="4" t="s">
        <v>625</v>
      </c>
      <c r="B12" s="4" t="s">
        <v>359</v>
      </c>
    </row>
    <row r="13" spans="1:6">
      <c r="A13" s="4" t="s">
        <v>626</v>
      </c>
    </row>
    <row r="14" spans="1:6">
      <c r="A14" s="3" t="s">
        <v>610</v>
      </c>
    </row>
    <row r="15" spans="1:6">
      <c r="A15" s="4" t="s">
        <v>627</v>
      </c>
      <c r="F15" s="5" t="n">
        <v>915434</v>
      </c>
    </row>
    <row r="16" spans="1:6">
      <c r="A16" s="4" t="s">
        <v>628</v>
      </c>
    </row>
    <row r="17" spans="1:6">
      <c r="A17" s="3" t="s">
        <v>610</v>
      </c>
    </row>
    <row r="18" spans="1:6">
      <c r="A18" s="4" t="s">
        <v>629</v>
      </c>
      <c r="C18" s="12" t="n">
        <v>0.077</v>
      </c>
    </row>
    <row r="19" spans="1:6">
      <c r="A19" s="4" t="s">
        <v>612</v>
      </c>
    </row>
    <row r="20" spans="1:6">
      <c r="A20" s="3" t="s">
        <v>610</v>
      </c>
    </row>
    <row r="21" spans="1:6">
      <c r="A21" s="4" t="s">
        <v>630</v>
      </c>
      <c r="B21" s="4" t="s">
        <v>631</v>
      </c>
    </row>
    <row r="22" spans="1:6">
      <c r="A22" s="4" t="s">
        <v>632</v>
      </c>
      <c r="B22" s="4" t="s">
        <v>633</v>
      </c>
    </row>
    <row r="23" spans="1:6">
      <c r="A23" s="4" t="s">
        <v>634</v>
      </c>
      <c r="B23" s="6" t="n">
        <v>0</v>
      </c>
    </row>
    <row r="24" spans="1:6">
      <c r="A24" s="4" t="s">
        <v>627</v>
      </c>
      <c r="B24" s="5" t="n">
        <v>454548</v>
      </c>
      <c r="C24" s="5" t="n">
        <v>454548</v>
      </c>
      <c r="D24" s="5" t="n">
        <v>264524</v>
      </c>
      <c r="E24" s="5" t="n">
        <v>182429</v>
      </c>
    </row>
    <row r="25" spans="1:6">
      <c r="A25" s="4" t="s">
        <v>611</v>
      </c>
      <c r="B25" s="6" t="n">
        <v>5497000</v>
      </c>
      <c r="D25" s="6" t="n">
        <v>2237000</v>
      </c>
      <c r="E25" s="6" t="n">
        <v>890000</v>
      </c>
    </row>
    <row r="26" spans="1:6">
      <c r="A26" s="4" t="s">
        <v>613</v>
      </c>
    </row>
    <row r="27" spans="1:6">
      <c r="A27" s="3" t="s">
        <v>610</v>
      </c>
    </row>
    <row r="28" spans="1:6">
      <c r="A28" s="4" t="s">
        <v>632</v>
      </c>
      <c r="B28" s="4" t="s">
        <v>635</v>
      </c>
    </row>
    <row r="29" spans="1:6">
      <c r="A29" s="4" t="s">
        <v>636</v>
      </c>
      <c r="B29" s="5" t="n">
        <v>1866740</v>
      </c>
    </row>
    <row r="30" spans="1:6">
      <c r="A30" s="4" t="s">
        <v>637</v>
      </c>
      <c r="B30" s="5" t="n">
        <v>1866740</v>
      </c>
      <c r="C30" s="5" t="n">
        <v>1866740</v>
      </c>
    </row>
    <row r="31" spans="1:6">
      <c r="A31" s="4" t="s">
        <v>638</v>
      </c>
      <c r="B31" s="5" t="n">
        <v>46708</v>
      </c>
      <c r="C31" s="5" t="n">
        <v>46708</v>
      </c>
    </row>
    <row r="32" spans="1:6">
      <c r="A32" s="4" t="s">
        <v>611</v>
      </c>
      <c r="B32" s="6" t="n">
        <v>3359000</v>
      </c>
    </row>
    <row r="33" spans="1:6">
      <c r="A33" s="4" t="s">
        <v>639</v>
      </c>
    </row>
    <row r="34" spans="1:6">
      <c r="A34" s="3" t="s">
        <v>610</v>
      </c>
    </row>
    <row r="35" spans="1:6">
      <c r="A35" s="4" t="s">
        <v>640</v>
      </c>
      <c r="B35" s="4" t="s">
        <v>641</v>
      </c>
    </row>
    <row r="36" spans="1:6">
      <c r="A36" s="4" t="s">
        <v>642</v>
      </c>
      <c r="B36" s="7" t="n">
        <v>6.98</v>
      </c>
      <c r="C36" s="13" t="n">
        <v>6.9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3</v>
      </c>
      <c r="B1" s="2" t="s">
        <v>1</v>
      </c>
    </row>
    <row r="2" spans="1:4">
      <c r="B2" s="2" t="s">
        <v>28</v>
      </c>
      <c r="C2" s="2" t="s">
        <v>29</v>
      </c>
      <c r="D2" s="2" t="s">
        <v>58</v>
      </c>
    </row>
    <row r="3" spans="1:4">
      <c r="A3" s="3" t="s">
        <v>610</v>
      </c>
    </row>
    <row r="4" spans="1:4">
      <c r="A4" s="4" t="s">
        <v>86</v>
      </c>
      <c r="B4" s="6" t="n">
        <v>8856</v>
      </c>
      <c r="C4" s="6" t="n">
        <v>2237</v>
      </c>
      <c r="D4" s="6" t="n">
        <v>3268</v>
      </c>
    </row>
    <row r="5" spans="1:4">
      <c r="A5" s="4" t="s">
        <v>612</v>
      </c>
    </row>
    <row r="6" spans="1:4">
      <c r="A6" s="3" t="s">
        <v>610</v>
      </c>
    </row>
    <row r="7" spans="1:4">
      <c r="A7" s="4" t="s">
        <v>524</v>
      </c>
      <c r="B7" s="5" t="n">
        <v>454548</v>
      </c>
      <c r="C7" s="5" t="n">
        <v>264524</v>
      </c>
      <c r="D7" s="5" t="n">
        <v>182429</v>
      </c>
    </row>
    <row r="8" spans="1:4">
      <c r="A8" s="4" t="s">
        <v>644</v>
      </c>
      <c r="C8" s="7" t="n">
        <v>11.37</v>
      </c>
      <c r="D8" s="7" t="n">
        <v>2.48</v>
      </c>
    </row>
    <row r="9" spans="1:4">
      <c r="A9" s="4" t="s">
        <v>86</v>
      </c>
      <c r="B9" s="6" t="n">
        <v>5497</v>
      </c>
      <c r="C9" s="6" t="n">
        <v>2237</v>
      </c>
      <c r="D9" s="6" t="n">
        <v>8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45</v>
      </c>
      <c r="B1" s="2" t="s">
        <v>1</v>
      </c>
    </row>
    <row r="2" spans="1:2">
      <c r="B2" s="2" t="s">
        <v>2</v>
      </c>
    </row>
    <row r="3" spans="1:2">
      <c r="A3" s="3" t="s">
        <v>610</v>
      </c>
    </row>
    <row r="4" spans="1:2">
      <c r="A4" s="4" t="s">
        <v>646</v>
      </c>
      <c r="B4" s="5" t="n">
        <v>1866740</v>
      </c>
    </row>
    <row r="5" spans="1:2">
      <c r="A5" s="4" t="s">
        <v>647</v>
      </c>
      <c r="B5" s="5" t="n">
        <v>186674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7"/>
  </cols>
  <sheetData>
    <row r="1" spans="1:2">
      <c r="A1" s="1" t="s">
        <v>648</v>
      </c>
      <c r="B1" s="2" t="s">
        <v>1</v>
      </c>
    </row>
    <row r="2" spans="1:2">
      <c r="B2" s="2" t="s">
        <v>616</v>
      </c>
    </row>
    <row r="3" spans="1:2">
      <c r="A3" s="3" t="s">
        <v>649</v>
      </c>
    </row>
    <row r="4" spans="1:2">
      <c r="A4" s="4" t="s">
        <v>650</v>
      </c>
      <c r="B4" s="5" t="n">
        <v>2020</v>
      </c>
    </row>
    <row r="5" spans="1:2">
      <c r="A5" s="4" t="s">
        <v>651</v>
      </c>
      <c r="B5" s="5" t="n">
        <v>1866740</v>
      </c>
    </row>
    <row r="6" spans="1:2">
      <c r="A6" s="4" t="s">
        <v>652</v>
      </c>
    </row>
    <row r="7" spans="1:2">
      <c r="A7" s="3" t="s">
        <v>649</v>
      </c>
    </row>
    <row r="8" spans="1:2">
      <c r="A8" s="4" t="s">
        <v>651</v>
      </c>
      <c r="B8" s="5" t="n">
        <v>136500</v>
      </c>
    </row>
    <row r="9" spans="1:2">
      <c r="A9" s="4" t="s">
        <v>653</v>
      </c>
    </row>
    <row r="10" spans="1:2">
      <c r="A10" s="3" t="s">
        <v>649</v>
      </c>
    </row>
    <row r="11" spans="1:2">
      <c r="A11" s="4" t="s">
        <v>654</v>
      </c>
      <c r="B11" s="6" t="n">
        <v>15</v>
      </c>
    </row>
    <row r="12" spans="1:2">
      <c r="A12" s="4" t="s">
        <v>655</v>
      </c>
    </row>
    <row r="13" spans="1:2">
      <c r="A13" s="3" t="s">
        <v>649</v>
      </c>
    </row>
    <row r="14" spans="1:2">
      <c r="A14" s="4" t="s">
        <v>654</v>
      </c>
      <c r="B14" s="7" t="n">
        <v>17.99</v>
      </c>
    </row>
    <row r="15" spans="1:2">
      <c r="A15" s="4" t="s">
        <v>656</v>
      </c>
    </row>
    <row r="16" spans="1:2">
      <c r="A16" s="3" t="s">
        <v>649</v>
      </c>
    </row>
    <row r="17" spans="1:2">
      <c r="A17" s="4" t="s">
        <v>651</v>
      </c>
      <c r="B17" s="5" t="n">
        <v>31950</v>
      </c>
    </row>
    <row r="18" spans="1:2">
      <c r="A18" s="4" t="s">
        <v>657</v>
      </c>
    </row>
    <row r="19" spans="1:2">
      <c r="A19" s="3" t="s">
        <v>649</v>
      </c>
    </row>
    <row r="20" spans="1:2">
      <c r="A20" s="4" t="s">
        <v>654</v>
      </c>
      <c r="B20" s="6" t="n">
        <v>12</v>
      </c>
    </row>
    <row r="21" spans="1:2">
      <c r="A21" s="4" t="s">
        <v>658</v>
      </c>
    </row>
    <row r="22" spans="1:2">
      <c r="A22" s="3" t="s">
        <v>649</v>
      </c>
    </row>
    <row r="23" spans="1:2">
      <c r="A23" s="4" t="s">
        <v>654</v>
      </c>
      <c r="B23" s="7" t="n">
        <v>14.99</v>
      </c>
    </row>
    <row r="24" spans="1:2">
      <c r="A24" s="4" t="s">
        <v>659</v>
      </c>
    </row>
    <row r="25" spans="1:2">
      <c r="A25" s="3" t="s">
        <v>649</v>
      </c>
    </row>
    <row r="26" spans="1:2">
      <c r="A26" s="4" t="s">
        <v>651</v>
      </c>
      <c r="B26" s="5" t="n">
        <v>1173290</v>
      </c>
    </row>
    <row r="27" spans="1:2">
      <c r="A27" s="4" t="s">
        <v>660</v>
      </c>
    </row>
    <row r="28" spans="1:2">
      <c r="A28" s="3" t="s">
        <v>649</v>
      </c>
    </row>
    <row r="29" spans="1:2">
      <c r="A29" s="4" t="s">
        <v>654</v>
      </c>
      <c r="B29" s="6" t="n">
        <v>9</v>
      </c>
    </row>
    <row r="30" spans="1:2">
      <c r="A30" s="4" t="s">
        <v>661</v>
      </c>
    </row>
    <row r="31" spans="1:2">
      <c r="A31" s="3" t="s">
        <v>649</v>
      </c>
    </row>
    <row r="32" spans="1:2">
      <c r="A32" s="4" t="s">
        <v>654</v>
      </c>
      <c r="B32" s="7" t="n">
        <v>11.99</v>
      </c>
    </row>
    <row r="33" spans="1:2">
      <c r="A33" s="4" t="s">
        <v>662</v>
      </c>
    </row>
    <row r="34" spans="1:2">
      <c r="A34" s="3" t="s">
        <v>649</v>
      </c>
    </row>
    <row r="35" spans="1:2">
      <c r="A35" s="4" t="s">
        <v>651</v>
      </c>
      <c r="B35" s="5" t="n">
        <v>525000</v>
      </c>
    </row>
    <row r="36" spans="1:2">
      <c r="A36" s="4" t="s">
        <v>663</v>
      </c>
    </row>
    <row r="37" spans="1:2">
      <c r="A37" s="3" t="s">
        <v>649</v>
      </c>
    </row>
    <row r="38" spans="1:2">
      <c r="A38" s="4" t="s">
        <v>654</v>
      </c>
      <c r="B38" s="6" t="n">
        <v>6</v>
      </c>
    </row>
    <row r="39" spans="1:2">
      <c r="A39" s="4" t="s">
        <v>664</v>
      </c>
    </row>
    <row r="40" spans="1:2">
      <c r="A40" s="3" t="s">
        <v>649</v>
      </c>
    </row>
    <row r="41" spans="1:2">
      <c r="A41" s="4" t="s">
        <v>654</v>
      </c>
      <c r="B41" s="7" t="n">
        <v>8.9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532</v>
      </c>
    </row>
    <row r="3" spans="1:2">
      <c r="A3" s="3" t="s">
        <v>610</v>
      </c>
    </row>
    <row r="4" spans="1:2">
      <c r="A4" s="4" t="s">
        <v>666</v>
      </c>
      <c r="B4" s="7" t="n">
        <v>9.19</v>
      </c>
    </row>
    <row r="5" spans="1:2">
      <c r="A5" s="4" t="s">
        <v>667</v>
      </c>
      <c r="B5" s="7" t="n">
        <v>9.19</v>
      </c>
    </row>
    <row r="6" spans="1:2">
      <c r="A6" s="4" t="s">
        <v>668</v>
      </c>
      <c r="B6" s="4" t="s">
        <v>669</v>
      </c>
    </row>
    <row r="7" spans="1:2">
      <c r="A7" s="4" t="s">
        <v>670</v>
      </c>
      <c r="B7" s="4" t="s">
        <v>481</v>
      </c>
    </row>
    <row r="8" spans="1:2">
      <c r="A8" s="4" t="s">
        <v>671</v>
      </c>
      <c r="B8" s="4" t="s">
        <v>67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673</v>
      </c>
      <c r="B1" s="2" t="s">
        <v>1</v>
      </c>
    </row>
    <row r="2" spans="1:2">
      <c r="B2" s="2" t="s">
        <v>28</v>
      </c>
    </row>
    <row r="3" spans="1:2">
      <c r="A3" s="3" t="s">
        <v>179</v>
      </c>
    </row>
    <row r="4" spans="1:2">
      <c r="A4" s="4" t="s">
        <v>674</v>
      </c>
      <c r="B4" s="4" t="s">
        <v>675</v>
      </c>
    </row>
    <row r="5" spans="1:2">
      <c r="A5" s="4" t="s">
        <v>676</v>
      </c>
      <c r="B5" s="4" t="s">
        <v>67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8</v>
      </c>
      <c r="C2" s="2" t="s">
        <v>29</v>
      </c>
    </row>
    <row r="3" spans="1:3">
      <c r="A3" s="3" t="s">
        <v>678</v>
      </c>
    </row>
    <row r="4" spans="1:3">
      <c r="A4" s="4" t="s">
        <v>679</v>
      </c>
      <c r="B4" s="6" t="n">
        <v>2824</v>
      </c>
      <c r="C4" s="6" t="n">
        <v>364</v>
      </c>
    </row>
    <row r="5" spans="1:3">
      <c r="A5" s="4" t="s">
        <v>362</v>
      </c>
    </row>
    <row r="6" spans="1:3">
      <c r="A6" s="3" t="s">
        <v>678</v>
      </c>
    </row>
    <row r="7" spans="1:3">
      <c r="A7" s="4" t="s">
        <v>679</v>
      </c>
      <c r="B7" s="5" t="n">
        <v>535</v>
      </c>
      <c r="C7" s="5" t="n">
        <v>243</v>
      </c>
    </row>
    <row r="8" spans="1:3">
      <c r="A8" s="4" t="s">
        <v>680</v>
      </c>
    </row>
    <row r="9" spans="1:3">
      <c r="A9" s="3" t="s">
        <v>678</v>
      </c>
    </row>
    <row r="10" spans="1:3">
      <c r="A10" s="4" t="s">
        <v>679</v>
      </c>
      <c r="B10" s="5" t="n">
        <v>2145</v>
      </c>
      <c r="C10" s="5" t="n">
        <v>121</v>
      </c>
    </row>
    <row r="11" spans="1:3">
      <c r="A11" s="4" t="s">
        <v>681</v>
      </c>
    </row>
    <row r="12" spans="1:3">
      <c r="A12" s="3" t="s">
        <v>678</v>
      </c>
    </row>
    <row r="13" spans="1:3">
      <c r="A13" s="4" t="s">
        <v>679</v>
      </c>
      <c r="B13" s="6" t="n">
        <v>144</v>
      </c>
      <c r="C13" s="6" t="n">
        <v>0</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21"/>
  </cols>
  <sheetData>
    <row r="1" spans="1:2">
      <c r="A1" s="1" t="s">
        <v>682</v>
      </c>
      <c r="B1" s="2" t="s">
        <v>1</v>
      </c>
    </row>
    <row r="2" spans="1:2">
      <c r="B2" s="2" t="s">
        <v>532</v>
      </c>
    </row>
    <row r="3" spans="1:2">
      <c r="A3" s="3" t="s">
        <v>678</v>
      </c>
    </row>
    <row r="4" spans="1:2">
      <c r="A4" s="4" t="s">
        <v>683</v>
      </c>
      <c r="B4" s="6" t="n">
        <v>5</v>
      </c>
    </row>
    <row r="5" spans="1:2">
      <c r="A5" s="4" t="s">
        <v>684</v>
      </c>
      <c r="B5" s="4" t="s">
        <v>685</v>
      </c>
    </row>
    <row r="6" spans="1:2">
      <c r="A6" s="4" t="s">
        <v>686</v>
      </c>
    </row>
    <row r="7" spans="1:2">
      <c r="A7" s="3" t="s">
        <v>678</v>
      </c>
    </row>
    <row r="8" spans="1:2">
      <c r="A8" s="4" t="s">
        <v>687</v>
      </c>
      <c r="B8" s="6" t="n">
        <v>0</v>
      </c>
    </row>
    <row r="9" spans="1:2">
      <c r="A9" s="4" t="s">
        <v>688</v>
      </c>
      <c r="B9" s="4" t="s">
        <v>357</v>
      </c>
    </row>
    <row r="10" spans="1:2">
      <c r="A10" s="4" t="s">
        <v>319</v>
      </c>
    </row>
    <row r="11" spans="1:2">
      <c r="A11" s="3" t="s">
        <v>678</v>
      </c>
    </row>
    <row r="12" spans="1:2">
      <c r="A12" s="4" t="s">
        <v>687</v>
      </c>
      <c r="B12" s="6" t="n">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v>
      </c>
      <c r="B1" s="2" t="s">
        <v>1</v>
      </c>
    </row>
    <row r="2" spans="1:2">
      <c r="B2" s="2" t="s">
        <v>28</v>
      </c>
    </row>
    <row r="3" spans="1:2">
      <c r="A3" s="3" t="s">
        <v>139</v>
      </c>
    </row>
    <row r="4" spans="1:2">
      <c r="A4" s="4" t="s">
        <v>31</v>
      </c>
      <c r="B4" s="4" t="s">
        <v>1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689</v>
      </c>
      <c r="B1" s="2" t="s">
        <v>1</v>
      </c>
    </row>
    <row r="2" spans="1:2">
      <c r="B2" s="2" t="s">
        <v>690</v>
      </c>
    </row>
    <row r="3" spans="1:2">
      <c r="A3" s="3" t="s">
        <v>691</v>
      </c>
    </row>
    <row r="4" spans="1:2">
      <c r="A4" s="4" t="s">
        <v>692</v>
      </c>
      <c r="B4" s="5" t="n">
        <v>8</v>
      </c>
    </row>
    <row r="5" spans="1:2">
      <c r="A5" s="4" t="s">
        <v>693</v>
      </c>
      <c r="B5" s="5" t="n">
        <v>6</v>
      </c>
    </row>
    <row r="6" spans="1:2">
      <c r="A6" s="4" t="s">
        <v>694</v>
      </c>
    </row>
    <row r="7" spans="1:2">
      <c r="A7" s="3" t="s">
        <v>691</v>
      </c>
    </row>
    <row r="8" spans="1:2">
      <c r="A8" s="4" t="s">
        <v>695</v>
      </c>
      <c r="B8" s="4" t="s">
        <v>69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8</v>
      </c>
      <c r="C2" s="2" t="s">
        <v>29</v>
      </c>
    </row>
    <row r="3" spans="1:3">
      <c r="A3" s="3" t="s">
        <v>185</v>
      </c>
    </row>
    <row r="4" spans="1:3">
      <c r="A4" s="4" t="s">
        <v>698</v>
      </c>
      <c r="B4" s="6" t="n">
        <v>3403</v>
      </c>
      <c r="C4" s="6" t="n">
        <v>1890</v>
      </c>
    </row>
    <row r="5" spans="1:3">
      <c r="A5" s="4" t="s">
        <v>153</v>
      </c>
      <c r="B5" s="5" t="n">
        <v>135</v>
      </c>
      <c r="C5" s="5" t="n">
        <v>-18</v>
      </c>
    </row>
    <row r="6" spans="1:3">
      <c r="A6" s="4" t="s">
        <v>86</v>
      </c>
      <c r="B6" s="5" t="n">
        <v>6451</v>
      </c>
      <c r="C6" s="5" t="n">
        <v>1614</v>
      </c>
    </row>
    <row r="7" spans="1:3">
      <c r="A7" s="4" t="s">
        <v>108</v>
      </c>
      <c r="B7" s="6" t="n">
        <v>9989</v>
      </c>
      <c r="C7" s="6" t="n">
        <v>34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9T17:15:54Z</dcterms:created>
  <dcterms:modified xmlns:dcterms="http://purl.org/dc/terms/" xmlns:xsi="http://www.w3.org/2001/XMLSchema-instance" xsi:type="dcterms:W3CDTF">2018-03-09T17:15:54Z</dcterms:modified>
</cp:coreProperties>
</file>